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CAPITAL STOCK" sheetId="8" state="visible" r:id="rId8"/>
    <sheet xmlns:r="http://schemas.openxmlformats.org/officeDocument/2006/relationships" name="STOCK OPTIONS AND WARRANTS"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SUPPLEMENTAL STATEMENT OF CASH "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TOCK OPTIONS AND WARRANTS (Tab" sheetId="17" state="visible" r:id="rId17"/>
    <sheet xmlns:r="http://schemas.openxmlformats.org/officeDocument/2006/relationships" name="DERIVATIVE LIABILITIES (Tables)" sheetId="18" state="visible" r:id="rId18"/>
    <sheet xmlns:r="http://schemas.openxmlformats.org/officeDocument/2006/relationships" name="ORGANIZATION AND LINE OF BUSINE"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APITAL STOCK (Details Narrativ" sheetId="23" state="visible" r:id="rId23"/>
    <sheet xmlns:r="http://schemas.openxmlformats.org/officeDocument/2006/relationships" name="STOCK OPTIONS AND WARRANTS (Det" sheetId="24" state="visible" r:id="rId24"/>
    <sheet xmlns:r="http://schemas.openxmlformats.org/officeDocument/2006/relationships" name="STOCK OPTIONS AND WARRANTS (D25" sheetId="25" state="visible" r:id="rId25"/>
    <sheet xmlns:r="http://schemas.openxmlformats.org/officeDocument/2006/relationships" name="CONVERTIBLE NOTES PAYABLE (Deta" sheetId="26" state="visible" r:id="rId26"/>
    <sheet xmlns:r="http://schemas.openxmlformats.org/officeDocument/2006/relationships" name="DERIVATIVE LIABILITIES (Details" sheetId="27" state="visible" r:id="rId27"/>
    <sheet xmlns:r="http://schemas.openxmlformats.org/officeDocument/2006/relationships" name="DERIVATIVE LIABILITIES (Detai28" sheetId="28" state="visible" r:id="rId28"/>
    <sheet xmlns:r="http://schemas.openxmlformats.org/officeDocument/2006/relationships" name="SUPPLEMENTAL STATEMENT OF CAS29" sheetId="29" state="visible" r:id="rId29"/>
    <sheet xmlns:r="http://schemas.openxmlformats.org/officeDocument/2006/relationships" name="RELATED PARTY TRANSACTIONS (Det"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74">
  <si>
    <t>Document and Entity Information - shares</t>
  </si>
  <si>
    <t>6 Months Ended</t>
  </si>
  <si>
    <t>Jun. 30, 2018</t>
  </si>
  <si>
    <t>Aug. 07, 2018</t>
  </si>
  <si>
    <t>Document And Entity Information</t>
  </si>
  <si>
    <t>Entity Registrant Name</t>
  </si>
  <si>
    <t>DIGITAL LOCATION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7</t>
  </si>
  <si>
    <t>Current assets:</t>
  </si>
  <si>
    <t>Cash</t>
  </si>
  <si>
    <t>Prepaid expenses</t>
  </si>
  <si>
    <t>Total current assets</t>
  </si>
  <si>
    <t>Property and equipment, net</t>
  </si>
  <si>
    <t>Total assets</t>
  </si>
  <si>
    <t>Current liabilities:</t>
  </si>
  <si>
    <t>Accounts payable</t>
  </si>
  <si>
    <t>Accrued expenses and other current liabilities</t>
  </si>
  <si>
    <t>Accrued interest, notes payable</t>
  </si>
  <si>
    <t>Derivative liabilities</t>
  </si>
  <si>
    <t>Convertible notes payable</t>
  </si>
  <si>
    <t>Convertible notes payable, net of discount of $377,760 and $423,219, respectively</t>
  </si>
  <si>
    <t>Total current liabilities</t>
  </si>
  <si>
    <t>Stockholders' deficit:</t>
  </si>
  <si>
    <t>Common stock, $0.001 par value; 2,000,000,000 shares authorized, 38,776,436 shares issued and outstanding</t>
  </si>
  <si>
    <t>Additional paid-in capital</t>
  </si>
  <si>
    <t>Accumulated deficit</t>
  </si>
  <si>
    <t>Total stockholders’ deficit</t>
  </si>
  <si>
    <t>Total liabilities and stockholdersÂ’ deficit</t>
  </si>
  <si>
    <t>Preferred Stock Series A [Member]</t>
  </si>
  <si>
    <t>Preferred stock, value</t>
  </si>
  <si>
    <t xml:space="preserve"> </t>
  </si>
  <si>
    <t>Preferred Stock Series B [Member]</t>
  </si>
  <si>
    <t>Condensed Balance Sheets (Parenthetical) - USD ($)</t>
  </si>
  <si>
    <t>Convertible notes payable, net of discount</t>
  </si>
  <si>
    <t>Preferred stock, par value</t>
  </si>
  <si>
    <t>Preferred stock, authorized shares</t>
  </si>
  <si>
    <t>Common stock, par value</t>
  </si>
  <si>
    <t>Common stock, authorized shares</t>
  </si>
  <si>
    <t>Common stock, issued shares</t>
  </si>
  <si>
    <t>Common stock, outstanding shares</t>
  </si>
  <si>
    <t>Preferred stock, issued shares</t>
  </si>
  <si>
    <t>Preferred stock, outstanding shares</t>
  </si>
  <si>
    <t>Condensed Statements of Operations (Unaudited) - USD ($)</t>
  </si>
  <si>
    <t>3 Months Ended</t>
  </si>
  <si>
    <t>Jun. 30, 2017</t>
  </si>
  <si>
    <t>Condensed Statements Of Operations</t>
  </si>
  <si>
    <t>Revenue</t>
  </si>
  <si>
    <t>Operating expenses:</t>
  </si>
  <si>
    <t>General and administrative</t>
  </si>
  <si>
    <t>Research and development</t>
  </si>
  <si>
    <t>Depreciation and amortization</t>
  </si>
  <si>
    <t>Total operating expenses</t>
  </si>
  <si>
    <t>Loss from operations</t>
  </si>
  <si>
    <t>Other income (expense):</t>
  </si>
  <si>
    <t>Loss on settlement of debt</t>
  </si>
  <si>
    <t>Gain (loss) on change in derivative liabilities</t>
  </si>
  <si>
    <t>Interest expense</t>
  </si>
  <si>
    <t>Total other income (expense)</t>
  </si>
  <si>
    <t>Income (loss) before income taxes</t>
  </si>
  <si>
    <t>Provision for income taxes</t>
  </si>
  <si>
    <t>Net income (loss)</t>
  </si>
  <si>
    <t>Net income (loss) per common share:</t>
  </si>
  <si>
    <t>Basic</t>
  </si>
  <si>
    <t>Diluted</t>
  </si>
  <si>
    <t>Weighted average number of common shares outstanding:</t>
  </si>
  <si>
    <t>Condensed Statements of Cash Flows (Unaudited) - USD ($)</t>
  </si>
  <si>
    <t>Cash flows from operating activities:</t>
  </si>
  <si>
    <t>Adjustments to reconcile net income (loss) to net cash used in operating activities:</t>
  </si>
  <si>
    <t>Amortization of debt discount to interest expense</t>
  </si>
  <si>
    <t>(Gain) loss on change in derivative liabilities</t>
  </si>
  <si>
    <t>Changes in assets and liabilities:</t>
  </si>
  <si>
    <t>Increase in prepaid expenses</t>
  </si>
  <si>
    <t>Increase (decrease) in:</t>
  </si>
  <si>
    <t>Net cash used in operating activities</t>
  </si>
  <si>
    <t>Cash flows from investing activities:</t>
  </si>
  <si>
    <t>Cash flows from financing activities:</t>
  </si>
  <si>
    <t>Proceeds from convertible notes payable</t>
  </si>
  <si>
    <t>Payments of convertible notes payable</t>
  </si>
  <si>
    <t>Net cash provided by financing activities</t>
  </si>
  <si>
    <t>Net increase in cash</t>
  </si>
  <si>
    <t>Cash, beginning of period</t>
  </si>
  <si>
    <t>Cash, end of period</t>
  </si>
  <si>
    <t>ORGANIZATION AND BASIS OF PRESENTATION</t>
  </si>
  <si>
    <t>Notes to Financial Statements</t>
  </si>
  <si>
    <t>1. ORGANIZATION AND BASIS OF PRESENTATION</t>
  </si>
  <si>
    <t>Organization Digital
Locations, Inc. (the “Company”) was incorporated in the State of Nevada on August 25, 2006 as Zingerang, Inc. On April
2, 2007, the Company changed its name to Carbon Sciences, Inc. and on November 14, 2017, the Company changed its name to Digital
Locations, Inc. Basis
of Presentation The
accompanying unaudited condens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and six months ended June 30, 2018
are not necessarily indicative of the results that may be expected for the year ending December 31, 2018. For further information
refer to the financial statements and notes thereto included in the Company's Form 10-K for the year ended December 31, 2017. Going
Concern The accompanying
unaudited condensed financial statements of the Company have been prepared on a going concern basis of accounting, which contemplates
continuity of operations, realization of assets and liabilities, and commitments in the normal course of business. The accompanying
condensed financial statements do not reflect any adjustments that might result if the Company is unable to continue as a going
concern. The Company does not generate any revenue, and has negative cash flows from operations, which raise substantial doubt
about the Company’s ability to continue as a going concern. The ability of the Company to continue as a going concern is
dependent upon, among other things, raising additional capital. Since its inception through June 30, 2018, the Company has obtained
funds primarily from the issuance of common stock and debt. Management believes this funding will continue, and continues to pursue
funding opportunities. Management believes the existing shareholders and lenders and prospective new investors will provide the
additional cash needed to meet the Company’s obligations as they become due, and will allow the development of its business
plan. However, there can be no assurance that the Company will be successful in accomplishing its objectives. Without such additional
capital, the Company may be required to cease operations.</t>
  </si>
  <si>
    <t>SUMMARY OF SIGNIFICANT ACCOUNTING POLICIES</t>
  </si>
  <si>
    <t>2. SUMMARY OF SIGNIFICANT ACCOUNTING POLICIES</t>
  </si>
  <si>
    <t>The
significant accounting policies of the Company are disclosed in Note 2 to the Notes to Financial Statements included in the Company’s
Annual Report on Form 10-K. The following summary of significant accounting policies of the Company is presented to assist in
understanding the Company’s interim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Income
(Loss) per Share Calculations 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and shares issuable upon exercise
of convertible notes payable and convertible preferred stock. For
the six months ended June 30, 2018, diluted weighted average number of common shares outstanding includes approximately 827,095,928
common shares issuable upon exercise of convertible notes payable and approximately 359,000,000 common shares issuable upon exercise
of Series B convertible preferred stock (“Series B Preferred Stock”), but excludes 1,408,750 common shares for exercisable
options and 6,000 common shares for exercisable common stock purchase warrants. Since the Company had no dilutive effect of stock
options, warrants, convertible notes payable and convertible preferred stock for the three months ended June 30, 2018, basic weighted
average number of common shares outstanding is the same as diluted weighted average number of common shares outstanding. Therefore,
the Company has excluded 1,408,750 common shares for exercisable options, 6,000 common shares for exercisable common stock purchase
warrants, approximately 827,095,928 common shares issuable upon exercise of convertible notes payable and approximately 359,000,000
common shares issuable upon the conversion of outstanding shares of Series B preferred stock for the three months ended June 30,
2018. Since
the Company had no dilutive effect of stock options, warrants, convertible notes payable and convertible preferred stock for the
three months and six months ended June 30, 2017, basic weighted average number of common shares outstanding is the same as diluted
weighted average number of common shares outstanding. The Company has excluded 1,408,750 common shares for exercisable options,
46,000 common shares for exercisable common stock purchase warrants, approximately 252,747,900 common shares issuable upon exercise
of convertible notes payable and approximately 359,000,000 common shares issuable upon the conversion of outstanding shares of
Series B preferred stock for the three months and six months ended June 30, 2017. Fair
Value of Financial Instruments Disclosures
about fair value of financial instruments, require disclosure of the fair value information, whether or not recognized in the
balance sheet, where it is practicable to estimate that value. As of June 30, 2018 and December 31, 2017, the Company believes
the amounts reported for cash, prepaid expenses, accounts payable, accrued interest, accrued expenses and other current liabilities,
and convertible notes payable approximate fair value because of their short maturities. Fair
value is defined as the price that would be received to sell an asset or paid to transfer a liability in an orderly transaction
between market participants at the measurement date. Financial Accounting Standards Board (“FASB”) Accounting Standards
Up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t June 30, 2018 and December 31, 2017:
Total Level
1 Level
2 Level
3
June
30, 2018:
Derivative
liabilities $ 6,188,481 $ - $ - $ 6,188,481
Total
liabilities measured at fair value $ 6,188,481 $ - $ - $ 6,188,481
December
31, 2017:
Derivative
liabilities $ 8,072,904 $ - $ - $ 8,072,904
Total
liabilities measured at fair value $ 8,072,904 $ - $ - $ 8,072,904 During
the six months ended June 30, 2018, the Company had the following activity in its derivative liabilities account:
Convertible Notes Payable Series
B Preferred Stock Total
Derivative
liabilities at December 31, 2017 $ 5,241,762 $ 2,831,142 $ 8,072,904
Addition
to liabilities for new debt/shares issued 380,500 - 380,500
Change
in fair value (1,547,743 ) (717,180 ) (2,264,923 )
Derivative
liabilities at June 30, 2018 $ 4,074,519 $ 2,113,962 $ 6,188,481 Derivative
Liabilities We
have identified the conversion features of our convertible notes payable and our Series B Preferred Stock as derivatives. We estimate
the fair value of the derivatives using a multinomial lattice model based on a probability weighted discounted cash flow model.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Recently
Issued Accounting Pronouncements There
were no new accounting pronouncements issued by the FASB during the six months ended June 30, 2018 and through the date of filing
of this report that the Company believes will have a material impact on its financial statements. Reclassifications Certain
amounts in the condensed financial statements for the three months and six months ended June 30, 2017 have been reclassified to
conform to the presentation for the three months and six months ended June 30, 2018.</t>
  </si>
  <si>
    <t>CAPITAL STOCK</t>
  </si>
  <si>
    <t>3. CAPITAL STOCK</t>
  </si>
  <si>
    <t>At
June 30, 2018, the Company’s authorized stock included 2,000,000,000 shares of common stock, with a par value of $0.001
per share. The Company is also authorized to issue 20,000,000 shares of preferred stock, with a par value of $0.001 per share.
The rights, preferences and privileges of the holders of the preferred stock will be determined by the Board of Directors prior
to issuance of such shares. Common
Stock On
April 20, 2016, the Company amended its articles of incorporation to reduce the number of authorized shares of common stock from
1,000,000,000 to 100,000,000 and to affect a one-for-ten reverse stock split of its authorized, issued and outstanding shares
of common stock. The Company has given retroactive affect for the reverse stock split in all periods presented in the accompanying
financial statements. On
April 29, 2016, our Board of Directors and the holder of a majority of the total issued and outstanding voting stock of the Company
authorized and approved an amendment to the Company's articles of incorporation to increase the number of authorized shares of
common stock from 100,000,000 to 2,000,000,000. As
of June 30, 2018, the Company had 38,776,436 shares of common stock issued and outstanding. During the six months ended June 30,
2018, the Company did not issue any shares of common stock. During
the six months ended June 30, 2017, the Company issued a total of 1,496,499 shares of common stock at fair value in consideration
for the conversion of $5,000 of convertible promissory notes, accrued interest payable of $1,734 and derivative liabilities of
$47,306. We recognized a loss of $43,425 on conversion of the notes. Series
A Preferred Stock On
August 31, 2017, the Company filed a Withdrawal of Certificate of Designation for its original Series A Preferred Stock with the
Secretary of State of Nevada. On September 4, 2017, the Board of Directors of the Company authorized (a) the execution and recording
with the Nevada Secretary of State of a new Certificate of Designation (the “Series A Certificate”) for its new Series
A preferred stock (“Series A Preferred Stock”), authorizing up to 1,000 shares of Series A Preferred Stock, and (b)
the issuance of 1,000 shares of Series A Preferred Stock to the Company’s President and Director, William E. Beifuss, Jr. The
shares of Series A Preferred Stock have a par value of $0.001 per share. The shares of Series A Preferred Stock do not have a
dividend right or rate, or liquidation preference, and are not convertible into shares of common stock. The
shares of the Series A Preferred Stock were automatically redeemed by the Company at their par value in January 2018, 120 days
after the effective date of the Series A Certificate Series
B Preferred Stock On
March 2, 2016, the Company filed a Certificate of Designation for its Series B Preferred Stock (the “Series B Certificate”)
with the Secretary of State of Nevada designating 30,000 shares of its authorized preferred stock as Series B Preferred Stock.
The shares of Series B Preferred Stock have a par value of $0.001 per share. The
total face value of this entire series is three million dollars ($3,000,000). Each share of Series B Preferred Stock has a stated
face value of One Hundred Dollars ($100) (“Share Value”), and is convertible into shares of fully paid and non-assessable
shares of common stock of the Company. As
of June 30, 2018 and December 31, 2017, the Company had 16,155 shares of Series B Preferred Stock outstanding, with a face value
of $1,615,500. These shares were issued in March 2016 for the redemption and cancellation of $1,615,362 of convertible promissory
notes and $264,530 of accrued interest payable. The
holders of outstanding shares of the Series B Preferred Stock (the “Holders”) are entitled to receive dividends pari
passu with the holders of common stock, except upon a liquidation, dissolution and winding up of the Company, in which case the
Series B Preferred Stock has a preference. Such dividends will be paid equally to all outstanding shares of Series B Preferred
Stock and common stock, on an as-if-converted basis with respect to the Series B Preferred Stock. The Holders may elect to use
the most favorable conversion price for the purpose of determining the as-if-converted number of shares. In
the event of any liquidation, dissolution or winding up of the Company, either voluntary or involuntary, the Holder of each outstanding
share of the Series B Preferred Stock shall be entitled to receive, out of the assets of the Company available for distribution
to its shareholders upon such liquidation, whether such assets are capital or surplus of any nature, an amount equal to one hundred
dollars ($100) for each such share of the Series B Preferred Stock (as adjusted for any combinations, consolidations, stock distributions,
stock splits or stock dividends with respect to such shares), plus all dividends, if any, declared and unpaid thereon as of the
date of such distribution, before any payment is made or any assets distributed to the holders of the common stock. After such
payment, the remaining assets of the Company will be distributed to the holders of common stock. If
the assets to be distributed to the Holders of the Series B Preferred Stock are insufficient to permit the receipt by such Holders
of the full preferential amounts, then all of such assets will be distributed among such Holders ratably in accordance with the
number of such shares then held by each such Holder. The
sale of all or substantially all of the Company’s assets, any consolidation or merger of the Company with or into any other
entity or person, or any other corporate reorganization, in which the stockholders of the Company immediately prior to such consolidation,
merger or reorganization, own less than fifty percent (50%) of the Company’s voting power immediately after such consolidation,
merger or reorganization, or any transaction or series of related transactions to which the Company is a party in which in excess
of fifty percent (50%) of the Company’s voting power is transferred, excluding any consolidation or merger effected exclusively
to change the domicile of the Company, is deemed to be a liquidation, dissolution or winding up. The
Holder has the right, at any time, at its election, to convert all or part of the Share Value into shares of common stock. The
conversion price is the lesser of (1) Fifty Percent (50%) of the lowest trade price of common stock recorded on any trade day
after December 12, 2012 or (2) the lowest effective price per share granted to any person or entity, including the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 The
Conversion Price is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No fractional shares of the common stock shall be issuable upon the conversion
of shares of the Series B Preferred Stock and the Company shall pay the cash equivalent of any fractional share upon such conversion. If
the Company fails to deliver shares in accordance with the required time frame, then for each conversion, a penalty of $1,500
per day will be assessed for each day after the third business day (inclusive of the day of the conversion) until share delivery
is made. Such penalty may be converted into common stock at the Conversion Price or payable in cash, at the sole option of the
Holder (under the Holder’s and the Company’s expectations that any penalty amounts shall tack back to the original
date of the issuance of Series B Preferred Stock, consistent with applicable securities laws). In
no event will the Holder be entitled to convert any Series B Preferred Stock, such that upon conversion the sum of (1) the number
of shares of common stock beneficially owned by the Holder and its affiliates (other than shares of common stock which may be
deemed beneficially owned through the ownership of the unconverted portion of this Series B Preferred Stock or the unexercised
or unconverted portion of any other security of the Company subject to a limitation on conversion or exercise analogous to these
limitations), and (2) the number of shares of common stock issuable upon the conversion of Series B Preferred Stock, would result
in beneficial ownership by the Holder and its affiliates of more than 4.99% of the outstanding shares of common stock. The limitations
on conversion may be waived by the Holder upon, at the election of the Holder, not less than 61 days prior notice to the Company,
and the provisions of the conversion limitation shall continue to apply until such 61st day (or such later date, as determined
by the Holder, as may be specified in such notice of waiver). Except
as required by law, the Holders of Series B Preferred Stock are not entitled to vote, as a separate class or otherwise, on any
matter presented to the stockholders of the Company for their action or consideration at any meeting of stockholders of the Company
(or by written consent of stockholders in lieu of meeting). Each Holder of outstanding shares of Series B Preferred Stock will
be entitled, on the same basis as holders of common stock, to receive notice of such action or meeting. So
long as any shares of the Series B Preferred Stock remain outstanding, the Company will not, without first obtaining the approval
(by vote or written consent, as provided by law) of the holders of at least a majority of the then outstanding shares of Series
B Preferred Stock voting together as one class: (a) alter or change the rights, preferences or privileges of the shares of the
Series B Preferred Stock so as to affect materially and adversely such shares; or (b) create any new class of shares having preference
over the Series B Preferred Stock. The Holder has the right, at its
sole discretion, to elect a fixed conversion price for the Series B Preferred Stock. The Fixed Conversion Price may not be lower
than the Conversion Price. The Company will not, by amendment of its Certificate of Incorporation, bylaws or through any reorganization,
transfer of assets, consolidation, merger, scheme of arrangement, dissolution, issue or sale of securities, or any other voluntary
action, avoid or seek to avoid the observance or performance of any of the terms of the Series B Certificate, and will at all
times carry out all the provisions of the Series B Certificate.</t>
  </si>
  <si>
    <t>STOCK OPTIONS AND WARRANTS</t>
  </si>
  <si>
    <t>4. STOCK OPTIONS AND WARRANTS</t>
  </si>
  <si>
    <t>Stock
Options As
of June 30, 2018, the Board of Directors of the Company had granted non-qualified stock options exercisable for a total of 1,408,750
shares of common stock to its employees, officers, and consultants. Stock-based compensation cost is measured at the grant date
based on the value of the award granted using the Black-Scholes option pricing model, and recognized over the period in which
the award vests, which is generally 25 months. We recognized no stock-based compensation expense for the three months and six
months ended June 30, 2018. As of June 30, 2018, we had no unrecognized stock-based compensation expense. A
summary of the Company’s stock option awards as of June 30, 2018, and changes during the six months then ended is as follows:
Shares Weighted Average Exercise
Price Weighted
Average Remaining Contract
Term (Years) Aggregate Intrinsic Value
Outstanding
at December 31, 2017 1,408,750 $ 0.17 2.72 $ -
Granted - $ -
Exercised - $ -
Forfeited
or expired - $ -
Outstanding
and exercisable at June 30, 2018 1,408,750 $ 0.17 2.23 $ - The
aggregate intrinsic value in the preceding table represents the total pretax intrinsic value, based on the closing price of our
common stock of $0.0065 as of June 30, 2018, which would have been received by the holders of in-the-money options had the option
holders exercised their options as of that date. Warrants As
of June 30, 2018 and December 31, 2017, the Company had 6,000 common stock purchase warrants outstanding with an exercise price
of $5.00 per share and expiring in August 2018. Former
Chief Executive Officer Option On October 12, 2017, Unleashed
Future Holdings, LLC, a limited liability company owned by a retirement account of which Mr. Gerard Hug, former chief executive
officer and a director of the Company, is a beneficiary, purchased an option for $7,000 to buy up to 7,000 shares of Series B
Preferred Stock from the current holder of the Series B Preferred Stock (the “Option”). The exercise price of the
Option is $100 per share of Series B Preferred Stock for a total exercise price of $700,000. The Option may be exercised on a
cash or a cashless basis. Each share of Series B Preferred Stock is convertible into shares of the Company’s common stock
in accordance with the terms and conditions of the Series B Certificate. Unleashed Future Holdings, LLC is eligible to exercise
all or part of the Option after the Company’s consolidated gross revenue, calculated in accordance with generally accepted
accounting principles, consistently applied, equals or exceeds $2,000,000, on an annualized basis, as reported in the Company’s
quarterly or annual financial statements.</t>
  </si>
  <si>
    <t>CONVERTIBLE NOTES PAYABLE</t>
  </si>
  <si>
    <t>5. CONVERTIBLE NOTES PAYABLE</t>
  </si>
  <si>
    <t>Convertible
Promissory Notes - Services of $58,600 On
December 31, 2012, we issued 5% convertible promissory notes to two individuals in exchange for services rendered in the aggregate
amount of $58,600. The notes are convertible into shares of our common stock at a conversion price equal to the lesser of $2.00
per share or the closing price per share of common stock recorded on the trading day immediately preceding the date of conversion.
We recorded a total debt discount of $57,050 related to the conversion feature of the notes, which has been fully amortized to
interest expense, along with a derivative liability at inception. One of the notes with a principal balance of $25,980 at June
30, 2018 matured on December 31, 2014 and is currently in default. The maturity date of a second note with a principal balance
of $32,620 at June 30, 2018 has been extended to December 31, 2018. Convertible
Promissory Note – Accounts Payable of $29,500 On
March 14, 2013, we issued a 5% convertible promissory note in the principal amount of $29,500, which is convertible into shares
of our common stock at a conversion price equal to the lesser of $1.50 per share or the closing price per share of common stock
recorded on the trading day immediately preceding the date of conversion. The note, with a principal balance of $29,500 at June
30, 2018, matured two years from its effective date, or March 14, 2015, and is currently in default. March
2016 Convertible Promissory Note – $1,000,000 On
March 4, 2016, we issued a convertible promissory note in the aggregate principal amount of up to $1,000,000 (the "March 2016
$1,0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with the note payable upon demand, but in no event later than 60
months from March 4, 2016. On
March 4, 2016, we received proceeds of $25,000 pursuant to the March 2016 $1,000,000 CPN. We recorded a debt discount of $25,000
related to the conversion feature of the note, along with a derivative liability at inception. The debt discount has been fully
amortized to interest expense. In September and December 2017, we issued the lender a total of 1,632,272 shares of our common
stock in consideration for the conversion of principal of $25,000 and accrued interest of $3,956, extinguishing the note in full. On
March 14, 2016, we received proceeds of $27,000 pursuant to the March 2016 $1,000,000 CPN. We recorded a debt discount of $27,000
related to the conversion feature of the note, along with a derivative liability at inception. The debt discount has been fully
amortized to interest expense as of March 31, 2018. In December 2017, we issued the lender 469,041 shares of our common stock
in consideration for the conversion of principal of $5,000 and accrued interest of $863, resulting in a principal balance of $22,000
at June 30, 2018. On
March 17, 2016, we received proceeds of $33,000 pursuant to the March 2016 $1,000,000 CPN. We recorded a debt discount of $33,000
related to the conversion feature of the note, along with a derivative liability at inception. The debt discount has been fully
amortized to interest expense as of June 30, 2018. On
April 11, 2016, we received proceeds of $90,000 pursuant to the March 2016 $1,000,000 CPN. We recorded a debt discount of $90,000
related to the conversion feature of the note, along with a derivative liability at inception. The debt discount has been fully
amortized to interest expense as of June 30, 2018. On
May 20, 2016, we received proceeds of $60,000 pursuant to the March 2016 $1,000,000 CPN. We recorded a debt discount of $60,000
related to the conversion feature of the note, along with a derivative liability at inception. The debt discount has been fully
amortized to interest expense as of June 30, 2018. On
June 22, 2016, we received proceeds of $50,000 pursuant to the March 2016 $1,000,000 CPN. We recorded a debt discount of $50,000
related to the conversion feature of the note, along with a derivative liability at inception. The debt discount has been fully
amortized to interest expense as of June 30, 2018. On
July 6, 2016, we received proceeds of $87,000 pursuant to the March 2016 $1,000,000 CPN. We recorded a debt discount of $87,000
related to the conversion feature of the note, along with a derivative liability at inception. The debt discount has been fully
amortized to interest expense as of June 30, 2018. On
August 8, 2016, we received proceeds of $60,000 pursuant to the March 2016 $1,000,000 CPN. We recorded a debt discount of $60,000
related to the conversion feature of the note, along with a derivative liability at inception. The debt discount has been fully
amortized to interest expense as of June 30, 2018. On
September 13, 2016, we received proceeds of $55,000 pursuant to the March 2016 $1,000,000 CPN. We recorded a debt discount of
$55,000 related to the conversion feature of the note, along with a derivative liability at inception. The debt discount has been
fully amortized to interest expense as of June 30, 2018. On
October 17, 2016, we received proceeds of $55,000 pursuant to the March 2016 $1,000,000 CPN. We recorded a debt discount of $55,000
related to the conversion feature of the note, along with a derivative liability at inception. The debt discount has been fully
amortized to interest expense as of June 30, 2018. On
November 8, 2016, we received proceeds of $55,000 pursuant to the March 2016 $1,000,000 CPN. We recorded a debt discount of $55,000
related to the conversion feature of the note, along with a derivative liability at inception. The debt discount has been fully
amortized to interest expense as of June 30, 2018. On
December 6, 2016, we received proceeds of $60,000 pursuant to the March 2016 $1,000,000 CPN. We recorded a debt discount of $60,000
related to the conversion feature of the note, along with a derivative liability at inception. The debt discount has been fully
amortized to interest expense as of June 30, 2018. On
January 10, 2017, we received proceeds of $60,000 pursuant to the March 2016 $1,000,000 CPN. We recorded a debt discount of $60,000
related to the conversion feature of the note, along with a derivative liability at inception. During the six months ended June
30, 2018, amortization of debt discount was recorded to interest expense in the amount of $1,644 and the debt discount was fully
amortized to interest expense as of June 30, 2018. On
February 13, 2017, we received proceeds of $60,000 pursuant to the March 2016 $1,000,000 CPN. We recorded a debt discount of $60,000
related to the conversion feature of the note, along with a derivative liability at inception. During the six months ended June
30, 2018, amortization of debt discount was recorded to interest expense in the amount of $7,233 and the debt discount was fully
amortized to interest expense as of June 30, 2018. On
March 9, 2017, we received proceeds of $60,000 pursuant to the March 2016 $1,000,000 CPN. We recorded a debt discount of $60,000
related to the conversion feature of the note, along with a derivative liability at inception. During the six months ended June
30, 2018, amortization of debt discount was recorded to interest expense in the amount of $11,178 and the debt discount was fully
amortized to interest expense as of June 30, 2018. On
April 12, 2017, we received proceeds of $95,000 pursuant to the March 2016 $1,000,000 CPN. We recorded a debt discount of $95,000
related to the conversion feature of the note, along with a derivative liability at inception. During the six months ended June
30, 2018, amortization of debt discount was recorded to interest expense in the amount of $26,548 and the debt discount was fully
amortized to interest expense as of June 30, 2018. On
May 8, 2017, we received proceeds of $60,000 pursuant to the March 2016 $1,000,000 CPN. We recorded a debt discount of $60,000
related to the conversion feature of the note, along with a derivative liability at inception. During the six months ended June
30, 2018, amortization of debt discount was recorded to interest expense in the amount of $21,041 and the debt discount was fully
amortized to interest expense as of June 30, 2018. June
2017 Convertible Promissory Note – $500,000 On
June 2, 2017, we issued a convertible promissory note in the aggregate principal amount of up to $500,000 (the "June 2017
$5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with the note payable upon demand, but in no event later than 60
months from June 2, 2017. On
June 2, 2017, we received proceeds of $60,000 pursuant to the June 2017 $500,000 CPN. We recorded a debt discount of $60,000 related
to the conversion feature of the note, along with a derivative liability at inception. During the six months ended June 30, 2018,
amortization of debt discount was recorded to interest expense in the amount of $25,151 and the debt discount was fully amortized
to interest expense as of June 30, 2018. On
July 10, 2017, we received proceeds of $80,000 pursuant to the June 2017 $500,000 CPN. We recorded a debt discount of $80,000
related to the conversion feature of the note, along with a derivative liability at inception. During the six months ended June
30, 2018, amortization of debt discount was recorded to interest expense in the amount of $39,671, resulting in a remaining debt
discount of $2,192 as of June 30, 2018. On
August 11, 2017, we received proceeds of $80,000 pursuant to the June 2017 $500,000 CPN. We recorded a debt discount of $80,000
related to the conversion feature of the note, along with a derivative liability at inception. During the six months ended June
30, 2018, amortization of debt discount was recorded to interest expense in the amount of $39,671, resulting in a remaining debt
discount of $9,206 as of June 30, 2018. On
September 12, 2017, we received proceeds of $85,000 pursuant to the June 2017 $500,000 CPN. We recorded a debt discount of $85,000
related to the conversion feature of the note, along with a derivative liability at inception. During the six months ended June
30, 2018, amortization of debt discount was recorded to interest expense in the amount of $42,151, resulting in a remaining debt
discount of $17,233 as of June 30, 2018. On
October 13, 2017, we received proceeds of $80,000 pursuant to the June 2017 $500,000 CPN. We recorded a debt discount of $80,000
related to the conversion feature of the note, along with a derivative liability at inception. During the six months ended June
30, 2018, amortization of debt discount was recorded to interest expense in the amount of $38,589, resulting in a remaining debt
discount of $23,014 as of June 30, 2018. On
November 8, 2017, we received proceeds of $75,000 pursuant to the June 2017 $500,000 CPN. We recorded a debt discount of $75,000
related to the conversion feature of the note, along with a derivative liability at inception. During the six months ended June
30, 2018, amortization of debt discount was recorded to interest expense in the amount of $35,740, resulting in a remaining debt
discount of $26,918 as of June 30, 2018. December
2017 Convertible Promissory Note – $500,000 On
December 14, 2017, we issued a convertible promissory note in the aggregate principal amount of up to $500,000 (the "December
2017 $5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matures, with respect to each advance, one year from the effective date of each advance. On
December 14, 2017, we received proceeds of $60,000 pursuant to the December 2017 $500,000 CPN. We recorded a debt discount of
$60,000 related to the conversion feature of the note, along with a derivative liability at inception. During the six months ended
June 30, 2018, amortization of debt discount was recorded to interest expense in the amount of $28,589, resulting in a remaining
debt discount of $27,452 as of June 30, 2018. On
January 11, 2018, we received proceeds of $70,000 pursuant to the December 2017 $500,000 CPN. We recorded a debt discount of $70,000
related to the conversion feature of the note, along with a derivative liability at inception. During the six months ended June
30, 2018, amortization of debt discount was recorded to interest expense in the amount of $32,603, resulting in a remaining debt
discount of $37,397 as of June 30, 2018. On
February 7, 2018, we received proceeds of $60,000 pursuant to the December 2017 $500,000 CPN. We recorded a debt discount of $60,000
related to the conversion feature of the note, along with a derivative liability at inception. During the six months ended June
30, 2018, amortization of debt discount was recorded to interest expense in the amount of $23,507, resulting in a remaining debt
discount of $36,493 as of June 30, 2018. On
March 8, 2018, we received proceeds of $55,000 pursuant to the December 2017 $500,000 CPN. We recorded a debt discount of $55,000
related to the conversion feature of the note, along with a derivative liability at inception. During the six months ended June
30, 2018, amortization of debt discount was recorded to interest expense in the amount of $17,178, resulting in a remaining debt
discount of $37,822 as of June 30, 2018. On
March 14, 2018, we received proceeds of $6,500 pursuant to the December 2017 $500,000 CPN. We recorded a debt discount of $6,500
related to the conversion feature of the note, along with a derivative liability at inception. During the six months ended June
30, 2018, amortization of debt discount was recorded to interest expense in the amount of $1,923, resulting in a remaining debt
discount of $4,577 as of June 30, 2018. On
April 9, 2018, we received proceeds of $77,000 pursuant to the December 2017 $500,000 CPN. We recorded a debt discount of $77,000
related to the conversion feature of the note, along with a derivative liability at inception. During the six months ended June
30, 2018, amortization of debt discount was recorded to interest expense in the amount of $17,299, resulting in a remaining debt
discount of $59,701 as of June 30, 2018. On
May 7, 2018, we received proceeds of $60,000 pursuant to the December 2017 $500,000 CPN. We recorded a debt discount of $60,000
related to the conversion feature of the note, along with a derivative liability at inception. During the six months ended June
30, 2018, amortization of debt discount was recorded to interest expense in the amount of $11,392, resulting in a remaining debt
discount of $48,608 as of June 30, 2018. On
June 7, 2018, we received proceeds of $52,000 pursuant to the December 2017 $500,000 CPN. We recorded a debt discount of $52,000
related to the conversion feature of the note, along with a derivative liability at inception. During the six months ended June
30, 2018, amortization of debt discount was recorded to interest expense in the amount of $4,852, resulting in a remaining debt
discount of $47,148 as of June 30, 2018. We
reported no gain or loss on settlement of debt during the three months and six months ended June 30, 2018. The total loss on settlement
of debt, including conversions to common stock, was $43,442 and $43,425 for the three months and six months ended June 30, 2017,
respectively.</t>
  </si>
  <si>
    <t>DERIVATIVE LIABILITIES</t>
  </si>
  <si>
    <t>6. DERIVATIVE LIABILITIES</t>
  </si>
  <si>
    <t>The
fair value of the Company’s derivative liabilities is estimated at the issuance date and is revalued at each subsequent
reporting date. We estimate the fair value of derivative liabilities associated with our convertible notes payable and our Series
B Preferred Stock using a multinomial lattice model based on projections of various potential future outcomes. The
significant assumptions used in the valuation of the derivative liabilities at June 30, 2018 are as follows:
Conversion to stock Monthly
Stock
price on the valuation date $ 0.0065
Conversion
price $ 0.0045
Years
to maturity 15.0
Expected
volatility 220.0–239.0 % The
value of the derivative liabilities associated with our convertible notes payable was estimated at $4,074,519 and $5,241,762 at
June 30, 2018 and December 31, 2017, respectively. The value of the derivative liabilities associated with our Series B Preferred
Stock was estimated at $2,113,962 and $2,831,142 at June 30, 2018 and December 31, 2017, respectively.. The
calculation input assumptions are subject to significant changes from period to period and to management’s judgment; therefore,
the estimated fair value of the derivative liability will fluctuate from period to period, and the fluctuation may be material.</t>
  </si>
  <si>
    <t>SUPPLEMENTAL STATEMENT OF CASH FLOWS INFORMATION</t>
  </si>
  <si>
    <t>7. SUPPLEMENTAL STATEMENT OF CASH FLOWS INFORMATION</t>
  </si>
  <si>
    <t>During
the six months ended June 30, 2018 and 2017, the Company paid no amounts for income taxes. During
the six months ended June 30, 2018 and 2017, the Company paid $0 and $1,328 for interest, respectively. During
the six months ended June 30, 2018, the Company had the following non-cash investing and financing activities:
· The
Company increased debt discount and derivative liabilities by $380,500 for the issuance of new convertible debt.
· The
Company decreased Series A Preferred Stock and increased additional paid-in capital by $1 for the redemption of 1,000 shares
of Series A Preferred Stock. During
the six months ended June 30, 2017, the Company had the following non-cash investing and financing activities:
· The
Company issued a total of 1,496,499 shares of common stock for the conversion of $5,000 in convertible notes payable, plus
$1,734 of accrued interest payable, increasing common stock by $1,496, increasing additional paid-in capital by $52,527, decreasing
derivative liabilities by $47,306 and recording a loss on settlement of debt of $43,425.
· The
Company increased debt discount and derivative liabilities by $395,000 for the issuance of new convertible debt.</t>
  </si>
  <si>
    <t>RELATED PARTY TRANSACTIONS</t>
  </si>
  <si>
    <t>8. RELATED PARTY TRANSACTIONS</t>
  </si>
  <si>
    <t>On
January 2, 2018, 1,000 shares of Series A Preferred Stock issued to the Company's President and director, William E. Beifuss,
Jr., for services rendered were automatically redeemed at par value of $1 (see Note 3). See
Note 5 for discussion of convertible notes payable to related parties, including multiple lenders who are also shareholders of
the Company.</t>
  </si>
  <si>
    <t>SUBSEQUENT EVENTS</t>
  </si>
  <si>
    <t>9. SUBSEQUENT EVENTS</t>
  </si>
  <si>
    <t>Management
has evaluated subsequent events according to the requirements of ASC TOPIC 855, and has reported the following: Subsequent
Borrowings We
received an advance under the December 14, 2017 $500,000 CPN of $35,000 in July 2018. Extension
of Maturity Date of Convertible Promissory Notes Subsequent
to June 30, 2018, the maturity date of the June 2, 2017 $500,000 CPN was extended by the lender, with the note payable upon demand,
but in no event later than 60 months from June 2, 2017. See Note 5.</t>
  </si>
  <si>
    <t>SUMMARY OF SIGNIFICANT ACCOUNTING POLICIES (Policies)</t>
  </si>
  <si>
    <t>Summary Of Significant Accounting Policies</t>
  </si>
  <si>
    <t>Income (Loss) per Share Calculations</t>
  </si>
  <si>
    <t>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and shares issuable upon exercise
of convertible notes payable and convertible preferred stock. For
the six months ended June 30, 2018, diluted weighted average number of common shares outstanding includes approximately 827,095,928
common shares issuable upon exercise of convertible notes payable and approximately 359,000,000 common shares issuable upon exercise
of Series B convertible preferred stock (“Series B Preferred Stock”), but excludes 1,408,750 common shares for exercisable
options and 6,000 common shares for exercisable common stock purchase warrants. Since the Company had no dilutive effect of stock
options, warrants, convertible notes payable and convertible preferred stock for the three months ended June 30, 2018, basic weighted
average number of common shares outstanding is the same as diluted weighted average number of common shares outstanding. Therefore,
the Company has excluded 1,408,750 common shares for exercisable options, 6,000 common shares for exercisable common stock purchase
warrants, approximately 827,095,928 common shares issuable upon exercise of convertible notes payable and approximately 359,000,000
common shares issuable upon the conversion of outstanding shares of Series B preferred stock for the three months ended June 30,
2018. Since
the Company had no dilutive effect of stock options, warrants, convertible notes payable and convertible preferred stock for the
three months and six months ended June 30, 2017, basic weighted average number of common shares outstanding is the same as diluted
weighted average number of common shares outstanding. The Company has excluded 1,408,750 common shares for exercisable options,
46,000 common shares for exercisable common stock purchase warrants, approximately 252,747,900 common shares issuable upon exercise
of convertible notes payable and approximately 359,000,000 common shares issuable upon the conversion of outstanding shares of
Series B preferred stock for the three months and six months ended June 30, 2017.</t>
  </si>
  <si>
    <t>Fair Value of Financial Instruments</t>
  </si>
  <si>
    <t xml:space="preserve">Disclosures
about fair value of financial instruments, require disclosure of the fair value information, whether or not recognized in the
balance sheet, where it is practicable to estimate that value. As of June 30, 2018 and December 31, 2017, the Company believes
the amounts reported for cash, prepaid expenses, accounts payable, accrued interest, accrued expenses and other current liabilities,
and convertible notes payable approximate fair value because of their short maturities. Fair
value is defined as the price that would be received to sell an asset or paid to transfer a liability in an orderly transaction
between market participants at the measurement date. Financial Accounting Standards Board (“FASB”) Accounting Standards
Up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t June 30, 2018 and December 31, 2017:
Total Level
1 Level
2 Level
3
June
30, 2018:
Derivative
liabilities $ 6,188,481 $ - $ - $ 6,188,481
Total
liabilities measured at fair value $ 6,188,481 $ - $ - $ 6,188,481
December
31, 2017:
Derivative
liabilities $ 8,072,904 $ - $ - $ 8,072,904
Total
liabilities measured at fair value $ 8,072,904 $ - $ - $ 8,072,904 During
the six months ended June 30, 2018, the Company had the following activity in its derivative liabilities account:
Convertible Notes Payable Series
B Preferred Stock Total
Derivative
liabilities at December 31, 2017 $ 5,241,762 $ 2,831,142 $ 8,072,904
Addition
to liabilities for new debt/shares issued 380,500 - 380,500
Change
in fair value (1,547,743 ) (717,180 ) (2,264,923 )
Derivative
liabilities at June 30, 2018 $ 4,074,519 $ 2,113,962 $ 6,188,481 </t>
  </si>
  <si>
    <t>Derivative Liabilities</t>
  </si>
  <si>
    <t>We
have identified the conversion features of our convertible notes payable and our Series B Preferred Stock as derivatives. We estimate
the fair value of the derivatives using a multinomial lattice model based on a probability weighted discounted cash flow model.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si>
  <si>
    <t>Recently Issued Accounting Pronouncements</t>
  </si>
  <si>
    <t>There
were no new accounting pronouncements issued by the FASB during the six months ended June 30, 2018 and through the date of filing
of this report that the Company believes will have a material impact on its financial statements.</t>
  </si>
  <si>
    <t>Reclassifications</t>
  </si>
  <si>
    <t>Certain
amounts in the condensed financial statements for the three months and six months ended June 30, 2017 have been reclassified to
conform to the presentation for the three months and six months ended June 30, 2018.</t>
  </si>
  <si>
    <t>SUMMARY OF SIGNIFICANT ACCOUNTING POLICIES (Tables)</t>
  </si>
  <si>
    <t>Summary Of Significant Accounting Policies Tables Abstract</t>
  </si>
  <si>
    <t>Fair Value Measurements, Assets and Liabilities, Recurring Basis</t>
  </si>
  <si>
    <t xml:space="preserve">Total Level
1 Level
2 Level
3
June
30, 2018:
Derivative
liabilities $ 6,188,481 $ - $ - $ 6,188,481
Total
liabilities measured at fair value $ 6,188,481 $ - $ - $ 6,188,481
December
31, 2017:
Derivative
liabilities $ 8,072,904 $ - $ - $ 8,072,904
Total
liabilities measured at fair value $ 8,072,904 $ - $ - $ 8,072,904 </t>
  </si>
  <si>
    <t>Schedule of Derivative Liabilities at Fair Value</t>
  </si>
  <si>
    <t xml:space="preserve">Convertible Notes Payable Series
B Preferred Stock Total
Derivative
liabilities at December 31, 2017 $ 5,241,762 $ 2,831,142 $ 8,072,904
Addition
to liabilities for new debt/shares issued 380,500 - 380,500
Change
in fair value (1,547,743 ) (717,180 ) (2,264,923 )
Derivative
liabilities at June 30, 2018 $ 4,074,519 $ 2,113,962 $ 6,188,481 </t>
  </si>
  <si>
    <t>STOCK OPTIONS AND WARRANTS (Tables)</t>
  </si>
  <si>
    <t>Stock Options And Warrants</t>
  </si>
  <si>
    <t>Schedule of Stock Options, Activity</t>
  </si>
  <si>
    <t xml:space="preserve">Shares Weighted Average Exercise
Price Weighted
Average Remaining Contract
Term (Years) Aggregate Intrinsic Value
Outstanding
at December 31, 2017 1,408,750 $ 0.17 2.72 $ -
Granted - $ -
Exercised - $ -
Forfeited
or expired - $ -
Outstanding
and exercisable at June 30, 2018 1,408,750 $ 0.17 2.23 $ - </t>
  </si>
  <si>
    <t>DERIVATIVE LIABILITIES (Tables)</t>
  </si>
  <si>
    <t>Derivative Liabilities Tables Abstract</t>
  </si>
  <si>
    <t>Fair Value Inputs, Quantitative Information</t>
  </si>
  <si>
    <t xml:space="preserve">Conversion to stock Monthly
Stock
price on the valuation date $ 0.0065
Conversion
price $ 0.0045
Years
to maturity 15.0
Expected
volatility 220.0–239.0 % </t>
  </si>
  <si>
    <t>ORGANIZATION AND LINE OF BUSINESS (Details Narrative)</t>
  </si>
  <si>
    <t>Organization And Line Of Business</t>
  </si>
  <si>
    <t>State of incorporation</t>
  </si>
  <si>
    <t>Nevada</t>
  </si>
  <si>
    <t>Date of incorporation</t>
  </si>
  <si>
    <t>Aug. 25,
		2006</t>
  </si>
  <si>
    <t>SUMMARY OF SIGNIFICANT ACCOUNTING POLICIES (Details) - USD ($)</t>
  </si>
  <si>
    <t>Total liabilities measured at fair value</t>
  </si>
  <si>
    <t>Level 1 [Member]</t>
  </si>
  <si>
    <t>Level 2 [Member]</t>
  </si>
  <si>
    <t>Level 3 [Member]</t>
  </si>
  <si>
    <t>SUMMARY OF SIGNIFICANT ACCOUNTING POLICIES (Details 1)</t>
  </si>
  <si>
    <t>Jun. 30, 2018USD ($)</t>
  </si>
  <si>
    <t>Derivative liability beginning</t>
  </si>
  <si>
    <t>Addition to liability for new debt/shares issued</t>
  </si>
  <si>
    <t>Change in fair value</t>
  </si>
  <si>
    <t>Derivative liability ending</t>
  </si>
  <si>
    <t>Convertible Notes Payable [Member]</t>
  </si>
  <si>
    <t>Series B Preferred Stock</t>
  </si>
  <si>
    <t>SUMMARY OF SIGNIFICANT ACCOUNTING POLICIES (Details Narrative) - shares</t>
  </si>
  <si>
    <t>Common shares excluded for exercisable options</t>
  </si>
  <si>
    <t>Common shares excluded for exercisable warrants</t>
  </si>
  <si>
    <t>Common shares issuable upon exercise</t>
  </si>
  <si>
    <t>CAPITAL STOCK (Details Narrative) - USD ($)</t>
  </si>
  <si>
    <t>Mar. 31, 2016</t>
  </si>
  <si>
    <t>Aug. 31, 2017</t>
  </si>
  <si>
    <t>Apr. 29, 2016</t>
  </si>
  <si>
    <t>Apr. 28, 2016</t>
  </si>
  <si>
    <t>Mar. 02, 2016</t>
  </si>
  <si>
    <t>Reverse stock split description</t>
  </si>
  <si>
    <t>On April 20,
2016, the Company amended its articles of incorporation to reduce the number of authorized shares of common stock from 1,000,000,000
to 100,000,000 and to affect a one-for-ten reverse stock split of its authorized, issued and outstanding shares of common stock.</t>
  </si>
  <si>
    <t>Common stock, shares issued</t>
  </si>
  <si>
    <t>Common stock, shares outstanding</t>
  </si>
  <si>
    <t>Series A Certificate [Member]</t>
  </si>
  <si>
    <t>Document effective date</t>
  </si>
  <si>
    <t>120 days</t>
  </si>
  <si>
    <t>Voting power for the merger amount</t>
  </si>
  <si>
    <t>50.00%</t>
  </si>
  <si>
    <t>Conversion price, description</t>
  </si>
  <si>
    <t>The conversion
price is the lesser of (1) Fifty Percent (50%) of the lowest trade price of Common Stock recorded on any trade day after December
12, 2012 or (2) the lowest effective price per share granted to any person or entity, including the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t>
  </si>
  <si>
    <t>Preferred stock including additional paid in capital</t>
  </si>
  <si>
    <t>Preferred stock, face value shares</t>
  </si>
  <si>
    <t>Preferred stock, value outstanding</t>
  </si>
  <si>
    <t>Penalty per day for failure to deliver shares</t>
  </si>
  <si>
    <t>Outstanding common share, percentage</t>
  </si>
  <si>
    <t>4.99%</t>
  </si>
  <si>
    <t>Prior notice description</t>
  </si>
  <si>
    <t>The limitations
on conversion may be waived by the Holder upon, at the election of the Holder, not less than 61 days prior notice to the Company,
and the provisions of the conversion limitation shall continue to apply until such 61st day</t>
  </si>
  <si>
    <t>Series B Preferred Stock | Series B Certificate [Member]</t>
  </si>
  <si>
    <t>Series A Preferred Stock | President and Director [Member]</t>
  </si>
  <si>
    <t>Series A Preferred Stock | President and Director [Member] | Maximum [Member]</t>
  </si>
  <si>
    <t>Preferred stock, shares issued</t>
  </si>
  <si>
    <t>Convertible Promissory Notes [Member]</t>
  </si>
  <si>
    <t>Debt conversion, converted instrument, amount</t>
  </si>
  <si>
    <t>Debt conversion, converted instrument, shares issued</t>
  </si>
  <si>
    <t>Preferred stock redemption and cancellation amount</t>
  </si>
  <si>
    <t>Debt conversion converted amount, accrued interest</t>
  </si>
  <si>
    <t>Debt conversion converted amount, derivative liability</t>
  </si>
  <si>
    <t>STOCK OPTIONS AND WARRANTS (Details)</t>
  </si>
  <si>
    <t>Jun. 30, 2018USD ($)shares</t>
  </si>
  <si>
    <t>Shares</t>
  </si>
  <si>
    <t>Outstanding shares, beginning</t>
  </si>
  <si>
    <t>Granted</t>
  </si>
  <si>
    <t>Exercised</t>
  </si>
  <si>
    <t>Forfeited or expired</t>
  </si>
  <si>
    <t>Outstanding and exercisable shares, ending</t>
  </si>
  <si>
    <t>Weighted Average Exercise Price</t>
  </si>
  <si>
    <t>Weighted average exercise price, beginning</t>
  </si>
  <si>
    <t>Weighted average exercise price, granted</t>
  </si>
  <si>
    <t>Weighted average exercise price, exercised</t>
  </si>
  <si>
    <t>Weighted average exercise price, forfeited or expired</t>
  </si>
  <si>
    <t>Weighted average exercise price, ending</t>
  </si>
  <si>
    <t>Weighted Average Remaining Contract Term (Years)</t>
  </si>
  <si>
    <t>Exercisable weighted average remaining contract term Beginning</t>
  </si>
  <si>
    <t>2 years 8 months 19 days</t>
  </si>
  <si>
    <t>Exercisable weighted average remaining contract term ending</t>
  </si>
  <si>
    <t>2 years 2 months 23 days</t>
  </si>
  <si>
    <t>Aggregate Intrinsic Value</t>
  </si>
  <si>
    <t>Exercisable, aggregate intrinsic value, beginning | $</t>
  </si>
  <si>
    <t>Exercisable, aggregate intrinsic value, ending | $</t>
  </si>
  <si>
    <t>STOCK OPTIONS AND WARRANTS (Details Narrative) - USD ($)</t>
  </si>
  <si>
    <t>Oct. 12, 2017</t>
  </si>
  <si>
    <t>Stock options granted</t>
  </si>
  <si>
    <t>Vesting Period of Award</t>
  </si>
  <si>
    <t>25 months</t>
  </si>
  <si>
    <t>Stock price</t>
  </si>
  <si>
    <t>Purchase warrants outstanding</t>
  </si>
  <si>
    <t>Warrant, exercise price</t>
  </si>
  <si>
    <t>Warrants expiring date</t>
  </si>
  <si>
    <t>Aug. 31,
		2018</t>
  </si>
  <si>
    <t>Option price</t>
  </si>
  <si>
    <t>Shares purchase from option</t>
  </si>
  <si>
    <t>Exercise price of Option per share</t>
  </si>
  <si>
    <t>Total exercise price of option</t>
  </si>
  <si>
    <t>Unleashed Future Holdings, LLC [Member]</t>
  </si>
  <si>
    <t>Option exercise description</t>
  </si>
  <si>
    <t>Unleashed
Future Holdings, LLC is eligible to exercise all or part of the Option after the Companys consolidated gross revenue, calculated
in accordance with generally accepted accounting principles, consistently applied, equals or exceeds $2,000,000, on an annualized
basis, as reported in the Companys quarterly or annual financial statements.</t>
  </si>
  <si>
    <t>CONVERTIBLE NOTES PAYABLE (Details Narrative) - USD ($)</t>
  </si>
  <si>
    <t>Dec. 14, 2017</t>
  </si>
  <si>
    <t>Jun. 02, 2017</t>
  </si>
  <si>
    <t>Mar. 04, 2016</t>
  </si>
  <si>
    <t>Mar. 14, 2013</t>
  </si>
  <si>
    <t>Dec. 31, 2012</t>
  </si>
  <si>
    <t>Jun. 07, 2018</t>
  </si>
  <si>
    <t>May 07, 2018</t>
  </si>
  <si>
    <t>Apr. 09, 2018</t>
  </si>
  <si>
    <t>Mar. 14, 2018</t>
  </si>
  <si>
    <t>Mar. 08, 2018</t>
  </si>
  <si>
    <t>Feb. 07, 2018</t>
  </si>
  <si>
    <t>Jan. 11, 2018</t>
  </si>
  <si>
    <t>Nov. 08, 2017</t>
  </si>
  <si>
    <t>Oct. 13, 2017</t>
  </si>
  <si>
    <t>Sep. 12, 2017</t>
  </si>
  <si>
    <t>Aug. 11, 2017</t>
  </si>
  <si>
    <t>Jul. 10, 2017</t>
  </si>
  <si>
    <t>May 08, 2017</t>
  </si>
  <si>
    <t>Apr. 12, 2017</t>
  </si>
  <si>
    <t>Mar. 09, 2017</t>
  </si>
  <si>
    <t>Feb. 13, 2017</t>
  </si>
  <si>
    <t>Jan. 10, 2017</t>
  </si>
  <si>
    <t>Dec. 06, 2016</t>
  </si>
  <si>
    <t>Nov. 08, 2016</t>
  </si>
  <si>
    <t>Oct. 17, 2016</t>
  </si>
  <si>
    <t>Sep. 13, 2016</t>
  </si>
  <si>
    <t>Aug. 08, 2016</t>
  </si>
  <si>
    <t>Jul. 06, 2016</t>
  </si>
  <si>
    <t>Jun. 22, 2016</t>
  </si>
  <si>
    <t>May 20, 2016</t>
  </si>
  <si>
    <t>Apr. 11, 2016</t>
  </si>
  <si>
    <t>Mar. 17, 2016</t>
  </si>
  <si>
    <t>Mar. 14, 2016</t>
  </si>
  <si>
    <t>Convertible Notes Payable 3 [Member] | Accounts Payable [Member]</t>
  </si>
  <si>
    <t>Debt instrument, interest rate</t>
  </si>
  <si>
    <t>5.00%</t>
  </si>
  <si>
    <t>Convertible promissory note, principal amount</t>
  </si>
  <si>
    <t>Debt Instrument, conversion price</t>
  </si>
  <si>
    <t>Debt Instrument, maturity date</t>
  </si>
  <si>
    <t>Mar. 14,
		2015</t>
  </si>
  <si>
    <t>March 2016 Convertible Promissory Note [Member] | Convertible Notes Payable 7 [Member]</t>
  </si>
  <si>
    <t>Proceeds from convertible promissory notes</t>
  </si>
  <si>
    <t>Debt discount</t>
  </si>
  <si>
    <t>Accrued interest</t>
  </si>
  <si>
    <t>March 2016 Convertible Promissory Note [Member] | Convertible Notes Payable 6 [Member]</t>
  </si>
  <si>
    <t>Debt instrument, convertible, terms of conversion feature</t>
  </si>
  <si>
    <t>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t>
  </si>
  <si>
    <t>March 2016 Convertible Promissory Note [Member] | Convertible Notes Payable 22 [Member]</t>
  </si>
  <si>
    <t>March 2016 Convertible Promissory Note [Member] | Convertible Notes Payable 21 [Member]</t>
  </si>
  <si>
    <t>March 2016 Convertible Promissory Note [Member] | Convertible Notes Payable 20 [Member]</t>
  </si>
  <si>
    <t>March 2016 Convertible Promissory Note [Member] | Convertible Notes Payable 19 [Member]</t>
  </si>
  <si>
    <t>Debt instrument remaining discount</t>
  </si>
  <si>
    <t>March 2016 Convertible Promissory Note [Member] | Convertible Notes Payable 18 [Member]</t>
  </si>
  <si>
    <t>March 2016 Convertible Promissory Note [Member] | Convertible Notes Payable 17 [Member]</t>
  </si>
  <si>
    <t>March 2016 Convertible Promissory Note [Member] | Convertible Notes Payable 16 [Member]</t>
  </si>
  <si>
    <t>March 2016 Convertible Promissory Note [Member] | Convertible Notes Payable 15 [Member]</t>
  </si>
  <si>
    <t>March 2016 Convertible Promissory Note [Member] | Convertible Notes Payable 14 [Member]</t>
  </si>
  <si>
    <t>March 2016 Convertible Promissory Note [Member] | Convertible Notes Payable 13 [Member]</t>
  </si>
  <si>
    <t>March 2016 Convertible Promissory Note [Member] | Convertible Notes Payable 12 [Member]</t>
  </si>
  <si>
    <t>March 2016 Convertible Promissory Note [Member] | Convertible Notes Payable 11 [Member]</t>
  </si>
  <si>
    <t>March 2016 Convertible Promissory Note [Member] | Convertible Notes Payable 10 [Member]</t>
  </si>
  <si>
    <t>March 2016 Convertible Promissory Note [Member] | Convertible Notes Payable 9 [Member]</t>
  </si>
  <si>
    <t>March 2016 Convertible Promissory Note [Member] | Convertible Notes Payable 8 [Member]</t>
  </si>
  <si>
    <t>Convertible Promissory Notes - Services 1 [Member] | Convertible Notes Payable 2 [Member]</t>
  </si>
  <si>
    <t>Convertible Promissory Notes - Services 1 [Member] | Convertible Notes Payable 1 [Member]</t>
  </si>
  <si>
    <t>Dec. 31,
		2014</t>
  </si>
  <si>
    <t>December 2017 Convertible Promissory Note [Member] | Convertible Notes Payable 38 [Member]</t>
  </si>
  <si>
    <t>December 2017 Convertible Promissory Note [Member] | Convertible Notes Payable 37 [Member]</t>
  </si>
  <si>
    <t>December 2017 Convertible Promissory Note [Member] | Convertible Notes Payable 36 [Member]</t>
  </si>
  <si>
    <t>December 2017 Convertible Promissory Note [Member] | Convertible Notes Payable 35 [Member]</t>
  </si>
  <si>
    <t>December 2017 Convertible Promissory Note [Member] | Convertible Notes Payable 34 [Member]</t>
  </si>
  <si>
    <t>December 2017 Convertible Promissory Note [Member] | Convertible Notes Payable 33 [Member]</t>
  </si>
  <si>
    <t>December 2017 Convertible Promissory Note [Member] | Convertible Notes Payable 32 [Member]</t>
  </si>
  <si>
    <t>December 2017 Convertible Promissory Note [Member] | Convertible Notes Payable 31 [Member]</t>
  </si>
  <si>
    <t>December 2017 Convertible Promissory Note [Member] | Convertible Notes Payable 30 [Member]</t>
  </si>
  <si>
    <t>June 2017 Convertible Promissory Note [Member] | Convertible Notes Payable 29 [Member]</t>
  </si>
  <si>
    <t>June 2017 Convertible Promissory Note [Member] | Convertible Notes Payable 28 [Member]</t>
  </si>
  <si>
    <t>June 2017 Convertible Promissory Note [Member] | Convertible Notes Payable 27 [Member]</t>
  </si>
  <si>
    <t>June 2017 Convertible Promissory Note [Member] | Convertible Notes Payable 26 [Member]</t>
  </si>
  <si>
    <t>June 2017 Convertible Promissory Note [Member] | Convertible Notes Payable 25 [Member]</t>
  </si>
  <si>
    <t>June 2017 Convertible Promissory Note [Member] | Convertible Notes Payable 23 [Member]</t>
  </si>
  <si>
    <t>3.00%</t>
  </si>
  <si>
    <t>June 2017 Convertible Promissory Note [Member] | Convertible Notes Payable 24 [Member]</t>
  </si>
  <si>
    <t>DERIVATIVE LIABILITIES (Details)</t>
  </si>
  <si>
    <t>Jun. 30, 2018$ / shares</t>
  </si>
  <si>
    <t>Conversion to stock</t>
  </si>
  <si>
    <t xml:space="preserve">Monthly	</t>
  </si>
  <si>
    <t>Stock price on the valuation date</t>
  </si>
  <si>
    <t>Conversion price</t>
  </si>
  <si>
    <t>Years to maturity</t>
  </si>
  <si>
    <t>15 years</t>
  </si>
  <si>
    <t>Minimum [Member]</t>
  </si>
  <si>
    <t>Expected volatility</t>
  </si>
  <si>
    <t>220.00%</t>
  </si>
  <si>
    <t>Maximum [Member]</t>
  </si>
  <si>
    <t>239.00%</t>
  </si>
  <si>
    <t>DERIVATIVE LIABILITIES (Details Narrative) - USD ($)</t>
  </si>
  <si>
    <t>Derivative liability</t>
  </si>
  <si>
    <t>SUPPLEMENTAL STATEMENT OF CASH FLOWS INFORMATION (Details Narrative) - USD ($)</t>
  </si>
  <si>
    <t>Interest Paid</t>
  </si>
  <si>
    <t>Series A Preferred Stock</t>
  </si>
  <si>
    <t>Convertible preferred stock shares redeemed</t>
  </si>
  <si>
    <t>Additional Paid-in Capital | Series A Preferred Stock</t>
  </si>
  <si>
    <t>Change in additional paid in capital due to redemption of preferred stock</t>
  </si>
  <si>
    <t>Convertible Debt [Member]</t>
  </si>
  <si>
    <t>Increase decrease in debt discount for the period</t>
  </si>
  <si>
    <t>Debt conversion, original debt, amount</t>
  </si>
  <si>
    <t>Common stock value increased upon conversion of debt</t>
  </si>
  <si>
    <t>Change in addtional paid in capital due to conversion of debt</t>
  </si>
  <si>
    <t>RELATED PARTY TRANSACTIONS (Details Narrative) - President and Director [Member] - Series A Preferred Stock</t>
  </si>
  <si>
    <t>Jan. 02, 2018$ / sharesshares</t>
  </si>
  <si>
    <t>Preferred stock shares issued | shares</t>
  </si>
  <si>
    <t>Preferred stock redeemed at par value | $ / shares</t>
  </si>
  <si>
    <t>SUBSEQUENT EVENTS (Details Narrative) - Subsequent Event [Member] - USD ($)</t>
  </si>
  <si>
    <t>Jul. 31, 2018</t>
  </si>
  <si>
    <t>Advances received against convertible promissory note</t>
  </si>
  <si>
    <t>Extended convertible promissory notes</t>
  </si>
  <si>
    <t>Debt maturity dates</t>
  </si>
  <si>
    <t>Jun. 2,
		2017</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78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877643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04</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04</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04</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04</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04</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6"/>
  </cols>
  <sheetData>
    <row r="1" spans="1:2">
      <c r="A1" s="1" t="s">
        <v>157</v>
      </c>
      <c r="B1" s="2" t="s">
        <v>1</v>
      </c>
    </row>
    <row r="2" spans="1:2">
      <c r="B2" s="2" t="s">
        <v>2</v>
      </c>
    </row>
    <row r="3" spans="1:2">
      <c r="A3" s="3" t="s">
        <v>15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031</v>
      </c>
      <c r="C3" s="7" t="n">
        <v>23461</v>
      </c>
    </row>
    <row r="4" spans="1:3">
      <c r="A4" s="4" t="s">
        <v>31</v>
      </c>
      <c r="B4" s="5" t="n">
        <v>15392</v>
      </c>
      <c r="C4" s="5" t="n">
        <v>1998</v>
      </c>
    </row>
    <row r="5" spans="1:3">
      <c r="A5" s="4" t="s">
        <v>32</v>
      </c>
      <c r="B5" s="5" t="n">
        <v>39423</v>
      </c>
      <c r="C5" s="5" t="n">
        <v>25459</v>
      </c>
    </row>
    <row r="6" spans="1:3">
      <c r="A6" s="4" t="s">
        <v>33</v>
      </c>
      <c r="B6" s="5" t="n">
        <v>1790</v>
      </c>
      <c r="C6" s="5" t="n">
        <v>2464</v>
      </c>
    </row>
    <row r="7" spans="1:3">
      <c r="A7" s="4" t="s">
        <v>34</v>
      </c>
      <c r="B7" s="5" t="n">
        <v>41213</v>
      </c>
      <c r="C7" s="5" t="n">
        <v>27923</v>
      </c>
    </row>
    <row r="8" spans="1:3">
      <c r="A8" s="3" t="s">
        <v>35</v>
      </c>
    </row>
    <row r="9" spans="1:3">
      <c r="A9" s="4" t="s">
        <v>36</v>
      </c>
      <c r="B9" s="5" t="n">
        <v>123886</v>
      </c>
      <c r="C9" s="5" t="n">
        <v>112768</v>
      </c>
    </row>
    <row r="10" spans="1:3">
      <c r="A10" s="4" t="s">
        <v>37</v>
      </c>
      <c r="B10" s="5" t="n">
        <v>1749</v>
      </c>
      <c r="C10" s="5" t="n">
        <v>2011</v>
      </c>
    </row>
    <row r="11" spans="1:3">
      <c r="A11" s="4" t="s">
        <v>38</v>
      </c>
      <c r="B11" s="5" t="n">
        <v>241211</v>
      </c>
      <c r="C11" s="5" t="n">
        <v>155070</v>
      </c>
    </row>
    <row r="12" spans="1:3">
      <c r="A12" s="4" t="s">
        <v>39</v>
      </c>
      <c r="B12" s="5" t="n">
        <v>6188481</v>
      </c>
      <c r="C12" s="5" t="n">
        <v>8072904</v>
      </c>
    </row>
    <row r="13" spans="1:3">
      <c r="A13" s="4" t="s">
        <v>40</v>
      </c>
      <c r="B13" s="5" t="n">
        <v>29500</v>
      </c>
      <c r="C13" s="5" t="n">
        <v>29500</v>
      </c>
    </row>
    <row r="14" spans="1:3">
      <c r="A14" s="4" t="s">
        <v>41</v>
      </c>
      <c r="B14" s="5" t="n">
        <v>1543339</v>
      </c>
      <c r="C14" s="5" t="n">
        <v>1117380</v>
      </c>
    </row>
    <row r="15" spans="1:3">
      <c r="A15" s="4" t="s">
        <v>42</v>
      </c>
      <c r="B15" s="5" t="n">
        <v>8128166</v>
      </c>
      <c r="C15" s="5" t="n">
        <v>9489633</v>
      </c>
    </row>
    <row r="16" spans="1:3">
      <c r="A16" s="3" t="s">
        <v>43</v>
      </c>
    </row>
    <row r="17" spans="1:3">
      <c r="A17" s="4" t="s">
        <v>44</v>
      </c>
      <c r="B17" s="5" t="n">
        <v>38776</v>
      </c>
      <c r="C17" s="5" t="n">
        <v>38776</v>
      </c>
    </row>
    <row r="18" spans="1:3">
      <c r="A18" s="4" t="s">
        <v>45</v>
      </c>
      <c r="B18" s="5" t="n">
        <v>20537951</v>
      </c>
      <c r="C18" s="5" t="n">
        <v>20537950</v>
      </c>
    </row>
    <row r="19" spans="1:3">
      <c r="A19" s="4" t="s">
        <v>46</v>
      </c>
      <c r="B19" s="5" t="n">
        <v>-28663696</v>
      </c>
      <c r="C19" s="5" t="n">
        <v>-30038453</v>
      </c>
    </row>
    <row r="20" spans="1:3">
      <c r="A20" s="4" t="s">
        <v>47</v>
      </c>
      <c r="B20" s="5" t="n">
        <v>-8086953</v>
      </c>
      <c r="C20" s="5" t="n">
        <v>-9461710</v>
      </c>
    </row>
    <row r="21" spans="1:3">
      <c r="A21" s="4" t="s">
        <v>48</v>
      </c>
      <c r="B21" s="5" t="n">
        <v>41213</v>
      </c>
      <c r="C21" s="5" t="n">
        <v>27923</v>
      </c>
    </row>
    <row r="22" spans="1:3">
      <c r="A22" s="4" t="s">
        <v>49</v>
      </c>
    </row>
    <row r="23" spans="1:3">
      <c r="A23" s="3" t="s">
        <v>43</v>
      </c>
    </row>
    <row r="24" spans="1:3">
      <c r="A24" s="4" t="s">
        <v>50</v>
      </c>
      <c r="B24" s="4" t="s">
        <v>51</v>
      </c>
      <c r="C24" s="5" t="n">
        <v>1</v>
      </c>
    </row>
    <row r="25" spans="1:3">
      <c r="A25" s="4" t="s">
        <v>52</v>
      </c>
    </row>
    <row r="26" spans="1:3">
      <c r="A26" s="3" t="s">
        <v>43</v>
      </c>
    </row>
    <row r="27" spans="1:3">
      <c r="A27" s="4" t="s">
        <v>50</v>
      </c>
      <c r="B27" s="7" t="n">
        <v>16</v>
      </c>
      <c r="C27" s="7"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3</v>
      </c>
      <c r="B1" s="2" t="s">
        <v>2</v>
      </c>
      <c r="C1" s="2" t="s">
        <v>28</v>
      </c>
    </row>
    <row r="2" spans="1:3">
      <c r="A2" s="4" t="s">
        <v>39</v>
      </c>
      <c r="B2" s="7" t="n">
        <v>6188481</v>
      </c>
      <c r="C2" s="7" t="n">
        <v>8072904</v>
      </c>
    </row>
    <row r="3" spans="1:3">
      <c r="A3" s="4" t="s">
        <v>164</v>
      </c>
      <c r="B3" s="5" t="n">
        <v>6188481</v>
      </c>
      <c r="C3" s="5" t="n">
        <v>8072904</v>
      </c>
    </row>
    <row r="4" spans="1:3">
      <c r="A4" s="4" t="s">
        <v>165</v>
      </c>
    </row>
    <row r="5" spans="1:3">
      <c r="A5" s="4" t="s">
        <v>39</v>
      </c>
      <c r="B5" s="4" t="s">
        <v>51</v>
      </c>
      <c r="C5" s="4" t="s">
        <v>51</v>
      </c>
    </row>
    <row r="6" spans="1:3">
      <c r="A6" s="4" t="s">
        <v>164</v>
      </c>
      <c r="B6" s="4" t="s">
        <v>51</v>
      </c>
      <c r="C6" s="4" t="s">
        <v>51</v>
      </c>
    </row>
    <row r="7" spans="1:3">
      <c r="A7" s="4" t="s">
        <v>166</v>
      </c>
    </row>
    <row r="8" spans="1:3">
      <c r="A8" s="4" t="s">
        <v>39</v>
      </c>
      <c r="B8" s="4" t="s">
        <v>51</v>
      </c>
      <c r="C8" s="4" t="s">
        <v>51</v>
      </c>
    </row>
    <row r="9" spans="1:3">
      <c r="A9" s="4" t="s">
        <v>164</v>
      </c>
      <c r="B9" s="4" t="s">
        <v>51</v>
      </c>
      <c r="C9" s="4" t="s">
        <v>51</v>
      </c>
    </row>
    <row r="10" spans="1:3">
      <c r="A10" s="4" t="s">
        <v>167</v>
      </c>
    </row>
    <row r="11" spans="1:3">
      <c r="A11" s="4" t="s">
        <v>39</v>
      </c>
      <c r="B11" s="5" t="n">
        <v>6188481</v>
      </c>
      <c r="C11" s="5" t="n">
        <v>8072904</v>
      </c>
    </row>
    <row r="12" spans="1:3">
      <c r="A12" s="4" t="s">
        <v>164</v>
      </c>
      <c r="B12" s="7" t="n">
        <v>6188481</v>
      </c>
      <c r="C12" s="7" t="n">
        <v>807290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1"/>
  </cols>
  <sheetData>
    <row r="1" spans="1:2">
      <c r="A1" s="1" t="s">
        <v>168</v>
      </c>
      <c r="B1" s="2" t="s">
        <v>1</v>
      </c>
    </row>
    <row r="2" spans="1:2">
      <c r="B2" s="2" t="s">
        <v>169</v>
      </c>
    </row>
    <row r="3" spans="1:2">
      <c r="A3" s="4" t="s">
        <v>170</v>
      </c>
      <c r="B3" s="7" t="n">
        <v>8072904</v>
      </c>
    </row>
    <row r="4" spans="1:2">
      <c r="A4" s="4" t="s">
        <v>171</v>
      </c>
      <c r="B4" s="5" t="n">
        <v>380500</v>
      </c>
    </row>
    <row r="5" spans="1:2">
      <c r="A5" s="4" t="s">
        <v>172</v>
      </c>
      <c r="B5" s="5" t="n">
        <v>-2264923</v>
      </c>
    </row>
    <row r="6" spans="1:2">
      <c r="A6" s="4" t="s">
        <v>173</v>
      </c>
      <c r="B6" s="5" t="n">
        <v>6188481</v>
      </c>
    </row>
    <row r="7" spans="1:2">
      <c r="A7" s="4" t="s">
        <v>174</v>
      </c>
    </row>
    <row r="8" spans="1:2">
      <c r="A8" s="4" t="s">
        <v>170</v>
      </c>
      <c r="B8" s="5" t="n">
        <v>5241762</v>
      </c>
    </row>
    <row r="9" spans="1:2">
      <c r="A9" s="4" t="s">
        <v>171</v>
      </c>
      <c r="B9" s="5" t="n">
        <v>380500</v>
      </c>
    </row>
    <row r="10" spans="1:2">
      <c r="A10" s="4" t="s">
        <v>172</v>
      </c>
      <c r="B10" s="5" t="n">
        <v>-1547743</v>
      </c>
    </row>
    <row r="11" spans="1:2">
      <c r="A11" s="4" t="s">
        <v>173</v>
      </c>
      <c r="B11" s="5" t="n">
        <v>4074519</v>
      </c>
    </row>
    <row r="12" spans="1:2">
      <c r="A12" s="4" t="s">
        <v>175</v>
      </c>
    </row>
    <row r="13" spans="1:2">
      <c r="A13" s="4" t="s">
        <v>170</v>
      </c>
      <c r="B13" s="5" t="n">
        <v>2831142</v>
      </c>
    </row>
    <row r="14" spans="1:2">
      <c r="A14" s="4" t="s">
        <v>171</v>
      </c>
      <c r="B14" s="4" t="s">
        <v>51</v>
      </c>
    </row>
    <row r="15" spans="1:2">
      <c r="A15" s="4" t="s">
        <v>172</v>
      </c>
      <c r="B15" s="5" t="n">
        <v>-717180</v>
      </c>
    </row>
    <row r="16" spans="1:2">
      <c r="A16" s="4" t="s">
        <v>173</v>
      </c>
      <c r="B16" s="7" t="n">
        <v>21139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176</v>
      </c>
      <c r="B1" s="2" t="s">
        <v>64</v>
      </c>
      <c r="C1" s="2" t="s">
        <v>1</v>
      </c>
    </row>
    <row r="2" spans="1:4">
      <c r="B2" s="2" t="s">
        <v>2</v>
      </c>
      <c r="C2" s="2" t="s">
        <v>2</v>
      </c>
      <c r="D2" s="2" t="s">
        <v>65</v>
      </c>
    </row>
    <row r="3" spans="1:4">
      <c r="A3" s="4" t="s">
        <v>177</v>
      </c>
      <c r="B3" s="5" t="n">
        <v>1408750</v>
      </c>
      <c r="C3" s="5" t="n">
        <v>1408750</v>
      </c>
      <c r="D3" s="5" t="n">
        <v>1408750</v>
      </c>
    </row>
    <row r="4" spans="1:4">
      <c r="A4" s="4" t="s">
        <v>178</v>
      </c>
      <c r="B4" s="5" t="n">
        <v>6000</v>
      </c>
      <c r="C4" s="5" t="n">
        <v>6000</v>
      </c>
      <c r="D4" s="5" t="n">
        <v>46000</v>
      </c>
    </row>
    <row r="5" spans="1:4">
      <c r="A5" s="4" t="s">
        <v>175</v>
      </c>
    </row>
    <row r="6" spans="1:4">
      <c r="A6" s="4" t="s">
        <v>179</v>
      </c>
      <c r="B6" s="5" t="n">
        <v>359000000</v>
      </c>
      <c r="C6" s="5" t="n">
        <v>359000000</v>
      </c>
      <c r="D6" s="5" t="n">
        <v>359000000</v>
      </c>
    </row>
    <row r="7" spans="1:4">
      <c r="A7" s="4" t="s">
        <v>174</v>
      </c>
    </row>
    <row r="8" spans="1:4">
      <c r="A8" s="4" t="s">
        <v>179</v>
      </c>
      <c r="B8" s="5" t="n">
        <v>827095928</v>
      </c>
      <c r="C8" s="5" t="n">
        <v>827095928</v>
      </c>
      <c r="D8" s="5" t="n">
        <v>2527479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180</v>
      </c>
      <c r="B1" s="2" t="s">
        <v>64</v>
      </c>
      <c r="E1" s="2" t="s">
        <v>1</v>
      </c>
    </row>
    <row r="2" spans="1:11">
      <c r="B2" s="2" t="s">
        <v>2</v>
      </c>
      <c r="C2" s="2" t="s">
        <v>65</v>
      </c>
      <c r="D2" s="2" t="s">
        <v>181</v>
      </c>
      <c r="E2" s="2" t="s">
        <v>2</v>
      </c>
      <c r="F2" s="2" t="s">
        <v>65</v>
      </c>
      <c r="G2" s="2" t="s">
        <v>28</v>
      </c>
      <c r="H2" s="2" t="s">
        <v>182</v>
      </c>
      <c r="I2" s="2" t="s">
        <v>183</v>
      </c>
      <c r="J2" s="2" t="s">
        <v>184</v>
      </c>
      <c r="K2" s="2" t="s">
        <v>185</v>
      </c>
    </row>
    <row r="3" spans="1:11">
      <c r="A3" s="4" t="s">
        <v>57</v>
      </c>
      <c r="B3" s="8" t="n">
        <v>0.001</v>
      </c>
      <c r="E3" s="8" t="n">
        <v>0.001</v>
      </c>
      <c r="G3" s="8" t="n">
        <v>0.001</v>
      </c>
    </row>
    <row r="4" spans="1:11">
      <c r="A4" s="4" t="s">
        <v>58</v>
      </c>
      <c r="B4" s="5" t="n">
        <v>2000000000</v>
      </c>
      <c r="E4" s="5" t="n">
        <v>2000000000</v>
      </c>
      <c r="G4" s="5" t="n">
        <v>2000000000</v>
      </c>
      <c r="I4" s="5" t="n">
        <v>2000000000</v>
      </c>
      <c r="J4" s="5" t="n">
        <v>100000000</v>
      </c>
    </row>
    <row r="5" spans="1:11">
      <c r="A5" s="4" t="s">
        <v>55</v>
      </c>
      <c r="B5" s="8" t="n">
        <v>0.001</v>
      </c>
      <c r="E5" s="8" t="n">
        <v>0.001</v>
      </c>
      <c r="G5" s="8" t="n">
        <v>0.001</v>
      </c>
    </row>
    <row r="6" spans="1:11">
      <c r="A6" s="4" t="s">
        <v>56</v>
      </c>
      <c r="B6" s="5" t="n">
        <v>20000000</v>
      </c>
      <c r="E6" s="5" t="n">
        <v>20000000</v>
      </c>
      <c r="G6" s="5" t="n">
        <v>20000000</v>
      </c>
    </row>
    <row r="7" spans="1:11">
      <c r="A7" s="4" t="s">
        <v>186</v>
      </c>
      <c r="E7" s="4" t="s">
        <v>187</v>
      </c>
    </row>
    <row r="8" spans="1:11">
      <c r="A8" s="4" t="s">
        <v>188</v>
      </c>
      <c r="B8" s="5" t="n">
        <v>38776436</v>
      </c>
      <c r="E8" s="5" t="n">
        <v>38776436</v>
      </c>
      <c r="G8" s="5" t="n">
        <v>38776436</v>
      </c>
    </row>
    <row r="9" spans="1:11">
      <c r="A9" s="4" t="s">
        <v>189</v>
      </c>
      <c r="B9" s="5" t="n">
        <v>38776436</v>
      </c>
      <c r="E9" s="5" t="n">
        <v>38776436</v>
      </c>
      <c r="G9" s="5" t="n">
        <v>38776436</v>
      </c>
    </row>
    <row r="10" spans="1:11">
      <c r="A10" s="4" t="s">
        <v>75</v>
      </c>
      <c r="B10" s="4" t="s">
        <v>51</v>
      </c>
      <c r="C10" s="7" t="n">
        <v>-43442</v>
      </c>
      <c r="E10" s="4" t="s">
        <v>51</v>
      </c>
      <c r="F10" s="7" t="n">
        <v>-43425</v>
      </c>
    </row>
    <row r="11" spans="1:11">
      <c r="A11" s="4" t="s">
        <v>190</v>
      </c>
    </row>
    <row r="12" spans="1:11">
      <c r="A12" s="4" t="s">
        <v>191</v>
      </c>
      <c r="E12" s="4" t="s">
        <v>192</v>
      </c>
    </row>
    <row r="13" spans="1:11">
      <c r="A13" s="4" t="s">
        <v>175</v>
      </c>
    </row>
    <row r="14" spans="1:11">
      <c r="A14" s="4" t="s">
        <v>193</v>
      </c>
      <c r="E14" s="4" t="s">
        <v>194</v>
      </c>
    </row>
    <row r="15" spans="1:11">
      <c r="A15" s="4" t="s">
        <v>195</v>
      </c>
      <c r="E15" s="4" t="s">
        <v>196</v>
      </c>
    </row>
    <row r="16" spans="1:11">
      <c r="A16" s="4" t="s">
        <v>197</v>
      </c>
      <c r="B16" s="5" t="n">
        <v>3000000</v>
      </c>
      <c r="E16" s="7" t="n">
        <v>3000000</v>
      </c>
    </row>
    <row r="17" spans="1:11">
      <c r="A17" s="4" t="s">
        <v>198</v>
      </c>
      <c r="B17" s="7" t="n">
        <v>100</v>
      </c>
      <c r="E17" s="7" t="n">
        <v>100</v>
      </c>
    </row>
    <row r="18" spans="1:11">
      <c r="A18" s="4" t="s">
        <v>62</v>
      </c>
      <c r="B18" s="5" t="n">
        <v>16155</v>
      </c>
      <c r="E18" s="5" t="n">
        <v>16155</v>
      </c>
      <c r="G18" s="5" t="n">
        <v>16155</v>
      </c>
    </row>
    <row r="19" spans="1:11">
      <c r="A19" s="4" t="s">
        <v>199</v>
      </c>
      <c r="B19" s="7" t="n">
        <v>1615500</v>
      </c>
      <c r="E19" s="7" t="n">
        <v>1615500</v>
      </c>
      <c r="G19" s="7" t="n">
        <v>1615500</v>
      </c>
    </row>
    <row r="20" spans="1:11">
      <c r="A20" s="4" t="s">
        <v>200</v>
      </c>
      <c r="B20" s="7" t="n">
        <v>1500</v>
      </c>
      <c r="E20" s="7" t="n">
        <v>1500</v>
      </c>
    </row>
    <row r="21" spans="1:11">
      <c r="A21" s="4" t="s">
        <v>201</v>
      </c>
      <c r="B21" s="4" t="s">
        <v>202</v>
      </c>
      <c r="E21" s="4" t="s">
        <v>202</v>
      </c>
    </row>
    <row r="22" spans="1:11">
      <c r="A22" s="4" t="s">
        <v>203</v>
      </c>
      <c r="E22" s="4" t="s">
        <v>204</v>
      </c>
    </row>
    <row r="23" spans="1:11">
      <c r="A23" s="4" t="s">
        <v>205</v>
      </c>
    </row>
    <row r="24" spans="1:11">
      <c r="A24" s="4" t="s">
        <v>55</v>
      </c>
      <c r="K24" s="8" t="n">
        <v>0.001</v>
      </c>
    </row>
    <row r="25" spans="1:11">
      <c r="A25" s="4" t="s">
        <v>56</v>
      </c>
      <c r="K25" s="5" t="n">
        <v>30000</v>
      </c>
    </row>
    <row r="26" spans="1:11">
      <c r="A26" s="4" t="s">
        <v>206</v>
      </c>
    </row>
    <row r="27" spans="1:11">
      <c r="A27" s="4" t="s">
        <v>55</v>
      </c>
      <c r="B27" s="8" t="n">
        <v>0.001</v>
      </c>
      <c r="E27" s="8" t="n">
        <v>0.001</v>
      </c>
    </row>
    <row r="28" spans="1:11">
      <c r="A28" s="4" t="s">
        <v>207</v>
      </c>
    </row>
    <row r="29" spans="1:11">
      <c r="A29" s="4" t="s">
        <v>56</v>
      </c>
      <c r="H29" s="5" t="n">
        <v>1000</v>
      </c>
    </row>
    <row r="30" spans="1:11">
      <c r="A30" s="4" t="s">
        <v>208</v>
      </c>
      <c r="H30" s="5" t="n">
        <v>1000</v>
      </c>
    </row>
    <row r="31" spans="1:11">
      <c r="A31" s="4" t="s">
        <v>209</v>
      </c>
    </row>
    <row r="32" spans="1:11">
      <c r="A32" s="4" t="s">
        <v>210</v>
      </c>
      <c r="E32" s="7" t="n">
        <v>5000</v>
      </c>
    </row>
    <row r="33" spans="1:11">
      <c r="A33" s="4" t="s">
        <v>211</v>
      </c>
      <c r="E33" s="5" t="n">
        <v>1496499</v>
      </c>
    </row>
    <row r="34" spans="1:11">
      <c r="A34" s="4" t="s">
        <v>212</v>
      </c>
      <c r="D34" s="7" t="n">
        <v>1615362</v>
      </c>
    </row>
    <row r="35" spans="1:11">
      <c r="A35" s="4" t="s">
        <v>75</v>
      </c>
      <c r="E35" s="7" t="n">
        <v>43425</v>
      </c>
    </row>
    <row r="36" spans="1:11">
      <c r="A36" s="4" t="s">
        <v>213</v>
      </c>
      <c r="D36" s="7" t="n">
        <v>264530</v>
      </c>
      <c r="E36" s="5" t="n">
        <v>1734</v>
      </c>
    </row>
    <row r="37" spans="1:11">
      <c r="A37" s="4" t="s">
        <v>214</v>
      </c>
      <c r="E37" s="7" t="n">
        <v>47306</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27"/>
  </cols>
  <sheetData>
    <row r="1" spans="1:2">
      <c r="A1" s="1" t="s">
        <v>215</v>
      </c>
      <c r="B1" s="2" t="s">
        <v>1</v>
      </c>
    </row>
    <row r="2" spans="1:2">
      <c r="B2" s="2" t="s">
        <v>216</v>
      </c>
    </row>
    <row r="3" spans="1:2">
      <c r="A3" s="3" t="s">
        <v>217</v>
      </c>
    </row>
    <row r="4" spans="1:2">
      <c r="A4" s="4" t="s">
        <v>218</v>
      </c>
      <c r="B4" s="5" t="n">
        <v>1408750</v>
      </c>
    </row>
    <row r="5" spans="1:2">
      <c r="A5" s="4" t="s">
        <v>219</v>
      </c>
      <c r="B5" s="4" t="s">
        <v>51</v>
      </c>
    </row>
    <row r="6" spans="1:2">
      <c r="A6" s="4" t="s">
        <v>220</v>
      </c>
      <c r="B6" s="4" t="s">
        <v>51</v>
      </c>
    </row>
    <row r="7" spans="1:2">
      <c r="A7" s="4" t="s">
        <v>221</v>
      </c>
      <c r="B7" s="4" t="s">
        <v>51</v>
      </c>
    </row>
    <row r="8" spans="1:2">
      <c r="A8" s="4" t="s">
        <v>222</v>
      </c>
      <c r="B8" s="5" t="n">
        <v>1408750</v>
      </c>
    </row>
    <row r="9" spans="1:2">
      <c r="A9" s="3" t="s">
        <v>223</v>
      </c>
    </row>
    <row r="10" spans="1:2">
      <c r="A10" s="4" t="s">
        <v>224</v>
      </c>
      <c r="B10" s="10" t="n">
        <v>0.17</v>
      </c>
    </row>
    <row r="11" spans="1:2">
      <c r="A11" s="4" t="s">
        <v>225</v>
      </c>
      <c r="B11" s="4" t="s">
        <v>51</v>
      </c>
    </row>
    <row r="12" spans="1:2">
      <c r="A12" s="4" t="s">
        <v>226</v>
      </c>
      <c r="B12" s="4" t="s">
        <v>51</v>
      </c>
    </row>
    <row r="13" spans="1:2">
      <c r="A13" s="4" t="s">
        <v>227</v>
      </c>
      <c r="B13" s="4" t="s">
        <v>51</v>
      </c>
    </row>
    <row r="14" spans="1:2">
      <c r="A14" s="4" t="s">
        <v>228</v>
      </c>
      <c r="B14" s="10" t="n">
        <v>0.17</v>
      </c>
    </row>
    <row r="15" spans="1:2">
      <c r="A15" s="3" t="s">
        <v>229</v>
      </c>
    </row>
    <row r="16" spans="1:2">
      <c r="A16" s="4" t="s">
        <v>230</v>
      </c>
      <c r="B16" s="4" t="s">
        <v>231</v>
      </c>
    </row>
    <row r="17" spans="1:2">
      <c r="A17" s="4" t="s">
        <v>232</v>
      </c>
      <c r="B17" s="4" t="s">
        <v>233</v>
      </c>
    </row>
    <row r="18" spans="1:2">
      <c r="A18" s="3" t="s">
        <v>234</v>
      </c>
    </row>
    <row r="19" spans="1:2">
      <c r="A19" s="4" t="s">
        <v>235</v>
      </c>
      <c r="B19" s="4" t="s">
        <v>51</v>
      </c>
    </row>
    <row r="20" spans="1:2">
      <c r="A20" s="4" t="s">
        <v>236</v>
      </c>
      <c r="B20" s="4" t="s">
        <v>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s>
  <sheetData>
    <row r="1" spans="1:4">
      <c r="A1" s="1" t="s">
        <v>237</v>
      </c>
      <c r="B1" s="2" t="s">
        <v>238</v>
      </c>
      <c r="C1" s="2" t="s">
        <v>2</v>
      </c>
      <c r="D1" s="2" t="s">
        <v>28</v>
      </c>
    </row>
    <row r="2" spans="1:4">
      <c r="A2" s="4" t="s">
        <v>239</v>
      </c>
      <c r="C2" s="5" t="n">
        <v>1408750</v>
      </c>
      <c r="D2" s="5" t="n">
        <v>1408750</v>
      </c>
    </row>
    <row r="3" spans="1:4">
      <c r="A3" s="4" t="s">
        <v>240</v>
      </c>
      <c r="C3" s="4" t="s">
        <v>241</v>
      </c>
    </row>
    <row r="4" spans="1:4">
      <c r="A4" s="4" t="s">
        <v>242</v>
      </c>
      <c r="C4" s="11" t="n">
        <v>0.0065</v>
      </c>
    </row>
    <row r="5" spans="1:4">
      <c r="A5" s="4" t="s">
        <v>243</v>
      </c>
      <c r="C5" s="5" t="n">
        <v>6000</v>
      </c>
      <c r="D5" s="5" t="n">
        <v>6000</v>
      </c>
    </row>
    <row r="6" spans="1:4">
      <c r="A6" s="4" t="s">
        <v>244</v>
      </c>
      <c r="C6" s="7" t="n">
        <v>5</v>
      </c>
      <c r="D6" s="7" t="n">
        <v>5</v>
      </c>
    </row>
    <row r="7" spans="1:4">
      <c r="A7" s="4" t="s">
        <v>245</v>
      </c>
      <c r="C7" s="4" t="s">
        <v>246</v>
      </c>
    </row>
    <row r="8" spans="1:4">
      <c r="A8" s="4" t="s">
        <v>247</v>
      </c>
      <c r="B8" s="7" t="n">
        <v>7000</v>
      </c>
    </row>
    <row r="9" spans="1:4">
      <c r="A9" s="4" t="s">
        <v>175</v>
      </c>
    </row>
    <row r="10" spans="1:4">
      <c r="A10" s="4" t="s">
        <v>248</v>
      </c>
      <c r="B10" s="5" t="n">
        <v>7000</v>
      </c>
    </row>
    <row r="11" spans="1:4">
      <c r="A11" s="4" t="s">
        <v>249</v>
      </c>
      <c r="B11" s="7" t="n">
        <v>100</v>
      </c>
    </row>
    <row r="12" spans="1:4">
      <c r="A12" s="4" t="s">
        <v>250</v>
      </c>
      <c r="B12" s="7" t="n">
        <v>700000</v>
      </c>
    </row>
    <row r="13" spans="1:4">
      <c r="A13" s="4" t="s">
        <v>251</v>
      </c>
    </row>
    <row r="14" spans="1:4">
      <c r="A14" s="4" t="s">
        <v>252</v>
      </c>
      <c r="B14" s="4" t="s">
        <v>2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M15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3"/>
    <col customWidth="1" max="37" min="37" width="14"/>
    <col customWidth="1" max="38" min="38" width="14"/>
    <col customWidth="1" max="39" min="39" width="14"/>
  </cols>
  <sheetData>
    <row r="1" spans="1:39">
      <c r="A1" s="1" t="s">
        <v>254</v>
      </c>
      <c r="B1" s="2" t="s">
        <v>255</v>
      </c>
      <c r="C1" s="2" t="s">
        <v>256</v>
      </c>
      <c r="D1" s="2" t="s">
        <v>257</v>
      </c>
      <c r="E1" s="2" t="s">
        <v>258</v>
      </c>
      <c r="F1" s="2" t="s">
        <v>259</v>
      </c>
      <c r="G1" s="2" t="s">
        <v>2</v>
      </c>
      <c r="H1" s="2" t="s">
        <v>65</v>
      </c>
      <c r="I1" s="2" t="s">
        <v>2</v>
      </c>
      <c r="J1" s="2" t="s">
        <v>65</v>
      </c>
      <c r="K1" s="2" t="s">
        <v>28</v>
      </c>
      <c r="L1" s="2" t="s">
        <v>260</v>
      </c>
      <c r="M1" s="2" t="s">
        <v>261</v>
      </c>
      <c r="N1" s="2" t="s">
        <v>262</v>
      </c>
      <c r="O1" s="2" t="s">
        <v>263</v>
      </c>
      <c r="P1" s="2" t="s">
        <v>264</v>
      </c>
      <c r="Q1" s="2" t="s">
        <v>265</v>
      </c>
      <c r="R1" s="2" t="s">
        <v>266</v>
      </c>
      <c r="S1" s="2" t="s">
        <v>267</v>
      </c>
      <c r="T1" s="2" t="s">
        <v>268</v>
      </c>
      <c r="U1" s="2" t="s">
        <v>269</v>
      </c>
      <c r="V1" s="2" t="s">
        <v>270</v>
      </c>
      <c r="W1" s="2" t="s">
        <v>271</v>
      </c>
      <c r="X1" s="2" t="s">
        <v>272</v>
      </c>
      <c r="Y1" s="2" t="s">
        <v>273</v>
      </c>
      <c r="Z1" s="2" t="s">
        <v>274</v>
      </c>
      <c r="AA1" s="2" t="s">
        <v>275</v>
      </c>
      <c r="AB1" s="2" t="s">
        <v>276</v>
      </c>
      <c r="AC1" s="2" t="s">
        <v>277</v>
      </c>
      <c r="AD1" s="2" t="s">
        <v>278</v>
      </c>
      <c r="AE1" s="2" t="s">
        <v>279</v>
      </c>
      <c r="AF1" s="2" t="s">
        <v>280</v>
      </c>
      <c r="AG1" s="2" t="s">
        <v>281</v>
      </c>
      <c r="AH1" s="2" t="s">
        <v>282</v>
      </c>
      <c r="AI1" s="2" t="s">
        <v>283</v>
      </c>
      <c r="AJ1" s="2" t="s">
        <v>284</v>
      </c>
      <c r="AK1" s="2" t="s">
        <v>285</v>
      </c>
      <c r="AL1" s="2" t="s">
        <v>286</v>
      </c>
      <c r="AM1" s="2" t="s">
        <v>287</v>
      </c>
    </row>
    <row r="2" spans="1:39">
      <c r="A2" s="4" t="s">
        <v>89</v>
      </c>
      <c r="I2" s="7" t="n">
        <v>425959</v>
      </c>
      <c r="J2" s="7" t="n">
        <v>378140</v>
      </c>
    </row>
    <row r="3" spans="1:39">
      <c r="A3" s="4" t="s">
        <v>75</v>
      </c>
      <c r="G3" s="4" t="s">
        <v>51</v>
      </c>
      <c r="H3" s="7" t="n">
        <v>-43442</v>
      </c>
      <c r="I3" s="4" t="s">
        <v>51</v>
      </c>
      <c r="J3" s="7" t="n">
        <v>-43425</v>
      </c>
    </row>
    <row r="4" spans="1:39">
      <c r="A4" s="4" t="s">
        <v>288</v>
      </c>
    </row>
    <row r="5" spans="1:39">
      <c r="A5" s="4" t="s">
        <v>289</v>
      </c>
      <c r="E5" s="4" t="s">
        <v>290</v>
      </c>
    </row>
    <row r="6" spans="1:39">
      <c r="A6" s="4" t="s">
        <v>291</v>
      </c>
      <c r="E6" s="7" t="n">
        <v>29500</v>
      </c>
      <c r="G6" s="5" t="n">
        <v>29500</v>
      </c>
      <c r="I6" s="5" t="n">
        <v>29500</v>
      </c>
    </row>
    <row r="7" spans="1:39">
      <c r="A7" s="4" t="s">
        <v>292</v>
      </c>
      <c r="E7" s="9" t="n">
        <v>1.5</v>
      </c>
    </row>
    <row r="8" spans="1:39">
      <c r="A8" s="4" t="s">
        <v>293</v>
      </c>
      <c r="E8" s="4" t="s">
        <v>294</v>
      </c>
    </row>
    <row r="9" spans="1:39">
      <c r="A9" s="4" t="s">
        <v>295</v>
      </c>
    </row>
    <row r="10" spans="1:39">
      <c r="A10" s="4" t="s">
        <v>296</v>
      </c>
      <c r="G10" s="5" t="n">
        <v>22000</v>
      </c>
      <c r="I10" s="5" t="n">
        <v>22000</v>
      </c>
      <c r="AM10" s="7" t="n">
        <v>27000</v>
      </c>
    </row>
    <row r="11" spans="1:39">
      <c r="A11" s="4" t="s">
        <v>297</v>
      </c>
      <c r="G11" s="5" t="n">
        <v>5000</v>
      </c>
      <c r="I11" s="5" t="n">
        <v>5000</v>
      </c>
      <c r="AM11" s="7" t="n">
        <v>27000</v>
      </c>
    </row>
    <row r="12" spans="1:39">
      <c r="A12" s="4" t="s">
        <v>211</v>
      </c>
      <c r="K12" s="5" t="n">
        <v>469041</v>
      </c>
    </row>
    <row r="13" spans="1:39">
      <c r="A13" s="4" t="s">
        <v>298</v>
      </c>
      <c r="G13" s="5" t="n">
        <v>863</v>
      </c>
      <c r="I13" s="5" t="n">
        <v>863</v>
      </c>
    </row>
    <row r="14" spans="1:39">
      <c r="A14" s="4" t="s">
        <v>299</v>
      </c>
    </row>
    <row r="15" spans="1:39">
      <c r="A15" s="4" t="s">
        <v>291</v>
      </c>
      <c r="D15" s="7" t="n">
        <v>1000000</v>
      </c>
    </row>
    <row r="16" spans="1:39">
      <c r="A16" s="4" t="s">
        <v>296</v>
      </c>
      <c r="D16" s="7" t="n">
        <v>27000</v>
      </c>
      <c r="K16" s="7" t="n">
        <v>25000</v>
      </c>
    </row>
    <row r="17" spans="1:39">
      <c r="A17" s="4" t="s">
        <v>292</v>
      </c>
      <c r="D17" s="9" t="n">
        <v>0.03</v>
      </c>
    </row>
    <row r="18" spans="1:39">
      <c r="A18" s="4" t="s">
        <v>297</v>
      </c>
      <c r="D18" s="7" t="n">
        <v>25000</v>
      </c>
    </row>
    <row r="19" spans="1:39">
      <c r="A19" s="4" t="s">
        <v>300</v>
      </c>
      <c r="D19" s="4" t="s">
        <v>301</v>
      </c>
    </row>
    <row r="20" spans="1:39">
      <c r="A20" s="4" t="s">
        <v>211</v>
      </c>
      <c r="K20" s="5" t="n">
        <v>1632272</v>
      </c>
    </row>
    <row r="21" spans="1:39">
      <c r="A21" s="4" t="s">
        <v>298</v>
      </c>
      <c r="K21" s="7" t="n">
        <v>3956</v>
      </c>
    </row>
    <row r="22" spans="1:39">
      <c r="A22" s="4" t="s">
        <v>302</v>
      </c>
    </row>
    <row r="23" spans="1:39">
      <c r="A23" s="4" t="s">
        <v>296</v>
      </c>
      <c r="X23" s="7" t="n">
        <v>60000</v>
      </c>
    </row>
    <row r="24" spans="1:39">
      <c r="A24" s="4" t="s">
        <v>297</v>
      </c>
      <c r="X24" s="7" t="n">
        <v>60000</v>
      </c>
    </row>
    <row r="25" spans="1:39">
      <c r="A25" s="4" t="s">
        <v>89</v>
      </c>
      <c r="I25" s="5" t="n">
        <v>21041</v>
      </c>
    </row>
    <row r="26" spans="1:39">
      <c r="A26" s="4" t="s">
        <v>303</v>
      </c>
    </row>
    <row r="27" spans="1:39">
      <c r="A27" s="4" t="s">
        <v>296</v>
      </c>
      <c r="Y27" s="7" t="n">
        <v>95000</v>
      </c>
    </row>
    <row r="28" spans="1:39">
      <c r="A28" s="4" t="s">
        <v>297</v>
      </c>
      <c r="Y28" s="7" t="n">
        <v>95000</v>
      </c>
    </row>
    <row r="29" spans="1:39">
      <c r="A29" s="4" t="s">
        <v>89</v>
      </c>
      <c r="I29" s="5" t="n">
        <v>26548</v>
      </c>
    </row>
    <row r="30" spans="1:39">
      <c r="A30" s="4" t="s">
        <v>304</v>
      </c>
    </row>
    <row r="31" spans="1:39">
      <c r="A31" s="4" t="s">
        <v>296</v>
      </c>
      <c r="Z31" s="7" t="n">
        <v>60000</v>
      </c>
    </row>
    <row r="32" spans="1:39">
      <c r="A32" s="4" t="s">
        <v>297</v>
      </c>
      <c r="Z32" s="7" t="n">
        <v>60000</v>
      </c>
    </row>
    <row r="33" spans="1:39">
      <c r="A33" s="4" t="s">
        <v>89</v>
      </c>
      <c r="I33" s="5" t="n">
        <v>11178</v>
      </c>
    </row>
    <row r="34" spans="1:39">
      <c r="A34" s="4" t="s">
        <v>305</v>
      </c>
    </row>
    <row r="35" spans="1:39">
      <c r="A35" s="4" t="s">
        <v>296</v>
      </c>
      <c r="AA35" s="7" t="n">
        <v>60000</v>
      </c>
    </row>
    <row r="36" spans="1:39">
      <c r="A36" s="4" t="s">
        <v>297</v>
      </c>
      <c r="AA36" s="7" t="n">
        <v>60000</v>
      </c>
    </row>
    <row r="37" spans="1:39">
      <c r="A37" s="4" t="s">
        <v>306</v>
      </c>
      <c r="I37" s="5" t="n">
        <v>7233</v>
      </c>
    </row>
    <row r="38" spans="1:39">
      <c r="A38" s="4" t="s">
        <v>307</v>
      </c>
    </row>
    <row r="39" spans="1:39">
      <c r="A39" s="4" t="s">
        <v>296</v>
      </c>
      <c r="AB39" s="7" t="n">
        <v>60000</v>
      </c>
    </row>
    <row r="40" spans="1:39">
      <c r="A40" s="4" t="s">
        <v>297</v>
      </c>
      <c r="AB40" s="7" t="n">
        <v>60000</v>
      </c>
    </row>
    <row r="41" spans="1:39">
      <c r="A41" s="4" t="s">
        <v>306</v>
      </c>
      <c r="I41" s="5" t="n">
        <v>1644</v>
      </c>
    </row>
    <row r="42" spans="1:39">
      <c r="A42" s="4" t="s">
        <v>308</v>
      </c>
    </row>
    <row r="43" spans="1:39">
      <c r="A43" s="4" t="s">
        <v>296</v>
      </c>
      <c r="AC43" s="7" t="n">
        <v>60000</v>
      </c>
    </row>
    <row r="44" spans="1:39">
      <c r="A44" s="4" t="s">
        <v>297</v>
      </c>
      <c r="AC44" s="7" t="n">
        <v>60000</v>
      </c>
    </row>
    <row r="45" spans="1:39">
      <c r="A45" s="4" t="s">
        <v>309</v>
      </c>
    </row>
    <row r="46" spans="1:39">
      <c r="A46" s="4" t="s">
        <v>296</v>
      </c>
      <c r="AD46" s="7" t="n">
        <v>55000</v>
      </c>
    </row>
    <row r="47" spans="1:39">
      <c r="A47" s="4" t="s">
        <v>297</v>
      </c>
      <c r="AD47" s="7" t="n">
        <v>55000</v>
      </c>
    </row>
    <row r="48" spans="1:39">
      <c r="A48" s="4" t="s">
        <v>310</v>
      </c>
    </row>
    <row r="49" spans="1:39">
      <c r="A49" s="4" t="s">
        <v>296</v>
      </c>
      <c r="AE49" s="7" t="n">
        <v>55000</v>
      </c>
    </row>
    <row r="50" spans="1:39">
      <c r="A50" s="4" t="s">
        <v>297</v>
      </c>
      <c r="AE50" s="7" t="n">
        <v>55000</v>
      </c>
    </row>
    <row r="51" spans="1:39">
      <c r="A51" s="4" t="s">
        <v>311</v>
      </c>
    </row>
    <row r="52" spans="1:39">
      <c r="A52" s="4" t="s">
        <v>296</v>
      </c>
      <c r="AF52" s="7" t="n">
        <v>55000</v>
      </c>
    </row>
    <row r="53" spans="1:39">
      <c r="A53" s="4" t="s">
        <v>297</v>
      </c>
      <c r="AF53" s="7" t="n">
        <v>55000</v>
      </c>
    </row>
    <row r="54" spans="1:39">
      <c r="A54" s="4" t="s">
        <v>312</v>
      </c>
    </row>
    <row r="55" spans="1:39">
      <c r="A55" s="4" t="s">
        <v>296</v>
      </c>
      <c r="AG55" s="7" t="n">
        <v>60000</v>
      </c>
    </row>
    <row r="56" spans="1:39">
      <c r="A56" s="4" t="s">
        <v>297</v>
      </c>
      <c r="AG56" s="7" t="n">
        <v>60000</v>
      </c>
    </row>
    <row r="57" spans="1:39">
      <c r="A57" s="4" t="s">
        <v>313</v>
      </c>
    </row>
    <row r="58" spans="1:39">
      <c r="A58" s="4" t="s">
        <v>296</v>
      </c>
      <c r="AH58" s="7" t="n">
        <v>87000</v>
      </c>
    </row>
    <row r="59" spans="1:39">
      <c r="A59" s="4" t="s">
        <v>297</v>
      </c>
      <c r="AH59" s="7" t="n">
        <v>87000</v>
      </c>
    </row>
    <row r="60" spans="1:39">
      <c r="A60" s="4" t="s">
        <v>314</v>
      </c>
    </row>
    <row r="61" spans="1:39">
      <c r="A61" s="4" t="s">
        <v>296</v>
      </c>
      <c r="AI61" s="7" t="n">
        <v>50000</v>
      </c>
    </row>
    <row r="62" spans="1:39">
      <c r="A62" s="4" t="s">
        <v>297</v>
      </c>
      <c r="AI62" s="7" t="n">
        <v>50000</v>
      </c>
    </row>
    <row r="63" spans="1:39">
      <c r="A63" s="4" t="s">
        <v>315</v>
      </c>
    </row>
    <row r="64" spans="1:39">
      <c r="A64" s="4" t="s">
        <v>296</v>
      </c>
      <c r="AJ64" s="7" t="n">
        <v>60000</v>
      </c>
    </row>
    <row r="65" spans="1:39">
      <c r="A65" s="4" t="s">
        <v>297</v>
      </c>
      <c r="AJ65" s="7" t="n">
        <v>60000</v>
      </c>
    </row>
    <row r="66" spans="1:39">
      <c r="A66" s="4" t="s">
        <v>316</v>
      </c>
    </row>
    <row r="67" spans="1:39">
      <c r="A67" s="4" t="s">
        <v>296</v>
      </c>
      <c r="AK67" s="7" t="n">
        <v>90000</v>
      </c>
    </row>
    <row r="68" spans="1:39">
      <c r="A68" s="4" t="s">
        <v>297</v>
      </c>
      <c r="AK68" s="7" t="n">
        <v>90000</v>
      </c>
    </row>
    <row r="69" spans="1:39">
      <c r="A69" s="4" t="s">
        <v>317</v>
      </c>
    </row>
    <row r="70" spans="1:39">
      <c r="A70" s="4" t="s">
        <v>296</v>
      </c>
      <c r="AL70" s="7" t="n">
        <v>33000</v>
      </c>
    </row>
    <row r="71" spans="1:39">
      <c r="A71" s="4" t="s">
        <v>297</v>
      </c>
      <c r="AL71" s="7" t="n">
        <v>33000</v>
      </c>
    </row>
    <row r="72" spans="1:39">
      <c r="A72" s="4" t="s">
        <v>318</v>
      </c>
    </row>
    <row r="73" spans="1:39">
      <c r="A73" s="4" t="s">
        <v>291</v>
      </c>
      <c r="G73" s="5" t="n">
        <v>32620</v>
      </c>
      <c r="I73" s="5" t="n">
        <v>32620</v>
      </c>
    </row>
    <row r="74" spans="1:39">
      <c r="A74" s="4" t="s">
        <v>319</v>
      </c>
    </row>
    <row r="75" spans="1:39">
      <c r="A75" s="4" t="s">
        <v>289</v>
      </c>
      <c r="F75" s="4" t="s">
        <v>290</v>
      </c>
    </row>
    <row r="76" spans="1:39">
      <c r="A76" s="4" t="s">
        <v>291</v>
      </c>
      <c r="F76" s="7" t="n">
        <v>58600</v>
      </c>
    </row>
    <row r="77" spans="1:39">
      <c r="A77" s="4" t="s">
        <v>296</v>
      </c>
      <c r="G77" s="7" t="n">
        <v>25980</v>
      </c>
      <c r="I77" s="5" t="n">
        <v>25980</v>
      </c>
    </row>
    <row r="78" spans="1:39">
      <c r="A78" s="4" t="s">
        <v>292</v>
      </c>
      <c r="F78" s="7" t="n">
        <v>2</v>
      </c>
    </row>
    <row r="79" spans="1:39">
      <c r="A79" s="4" t="s">
        <v>297</v>
      </c>
      <c r="F79" s="7" t="n">
        <v>57050</v>
      </c>
    </row>
    <row r="80" spans="1:39">
      <c r="A80" s="4" t="s">
        <v>293</v>
      </c>
      <c r="F80" s="4" t="s">
        <v>320</v>
      </c>
    </row>
    <row r="81" spans="1:39">
      <c r="A81" s="4" t="s">
        <v>321</v>
      </c>
    </row>
    <row r="82" spans="1:39">
      <c r="A82" s="4" t="s">
        <v>296</v>
      </c>
      <c r="L82" s="7" t="n">
        <v>52000</v>
      </c>
    </row>
    <row r="83" spans="1:39">
      <c r="A83" s="4" t="s">
        <v>297</v>
      </c>
      <c r="L83" s="7" t="n">
        <v>52000</v>
      </c>
    </row>
    <row r="84" spans="1:39">
      <c r="A84" s="4" t="s">
        <v>89</v>
      </c>
      <c r="I84" s="5" t="n">
        <v>4852</v>
      </c>
    </row>
    <row r="85" spans="1:39">
      <c r="A85" s="4" t="s">
        <v>306</v>
      </c>
      <c r="I85" s="5" t="n">
        <v>47148</v>
      </c>
    </row>
    <row r="86" spans="1:39">
      <c r="A86" s="4" t="s">
        <v>322</v>
      </c>
    </row>
    <row r="87" spans="1:39">
      <c r="A87" s="4" t="s">
        <v>296</v>
      </c>
      <c r="M87" s="7" t="n">
        <v>60000</v>
      </c>
    </row>
    <row r="88" spans="1:39">
      <c r="A88" s="4" t="s">
        <v>297</v>
      </c>
      <c r="M88" s="7" t="n">
        <v>60000</v>
      </c>
    </row>
    <row r="89" spans="1:39">
      <c r="A89" s="4" t="s">
        <v>89</v>
      </c>
      <c r="I89" s="5" t="n">
        <v>11392</v>
      </c>
    </row>
    <row r="90" spans="1:39">
      <c r="A90" s="4" t="s">
        <v>306</v>
      </c>
      <c r="I90" s="5" t="n">
        <v>48608</v>
      </c>
    </row>
    <row r="91" spans="1:39">
      <c r="A91" s="4" t="s">
        <v>323</v>
      </c>
    </row>
    <row r="92" spans="1:39">
      <c r="A92" s="4" t="s">
        <v>296</v>
      </c>
      <c r="N92" s="7" t="n">
        <v>77000</v>
      </c>
    </row>
    <row r="93" spans="1:39">
      <c r="A93" s="4" t="s">
        <v>297</v>
      </c>
      <c r="N93" s="7" t="n">
        <v>77000</v>
      </c>
    </row>
    <row r="94" spans="1:39">
      <c r="A94" s="4" t="s">
        <v>89</v>
      </c>
      <c r="I94" s="5" t="n">
        <v>17299</v>
      </c>
    </row>
    <row r="95" spans="1:39">
      <c r="A95" s="4" t="s">
        <v>306</v>
      </c>
      <c r="I95" s="5" t="n">
        <v>59701</v>
      </c>
    </row>
    <row r="96" spans="1:39">
      <c r="A96" s="4" t="s">
        <v>324</v>
      </c>
    </row>
    <row r="97" spans="1:39">
      <c r="A97" s="4" t="s">
        <v>296</v>
      </c>
      <c r="O97" s="7" t="n">
        <v>6500</v>
      </c>
    </row>
    <row r="98" spans="1:39">
      <c r="A98" s="4" t="s">
        <v>297</v>
      </c>
      <c r="O98" s="7" t="n">
        <v>6500</v>
      </c>
    </row>
    <row r="99" spans="1:39">
      <c r="A99" s="4" t="s">
        <v>89</v>
      </c>
      <c r="I99" s="5" t="n">
        <v>1923</v>
      </c>
    </row>
    <row r="100" spans="1:39">
      <c r="A100" s="4" t="s">
        <v>306</v>
      </c>
      <c r="I100" s="5" t="n">
        <v>4577</v>
      </c>
    </row>
    <row r="101" spans="1:39">
      <c r="A101" s="4" t="s">
        <v>325</v>
      </c>
    </row>
    <row r="102" spans="1:39">
      <c r="A102" s="4" t="s">
        <v>296</v>
      </c>
      <c r="P102" s="7" t="n">
        <v>55000</v>
      </c>
    </row>
    <row r="103" spans="1:39">
      <c r="A103" s="4" t="s">
        <v>297</v>
      </c>
      <c r="P103" s="7" t="n">
        <v>55000</v>
      </c>
    </row>
    <row r="104" spans="1:39">
      <c r="A104" s="4" t="s">
        <v>89</v>
      </c>
      <c r="I104" s="5" t="n">
        <v>17178</v>
      </c>
    </row>
    <row r="105" spans="1:39">
      <c r="A105" s="4" t="s">
        <v>306</v>
      </c>
      <c r="I105" s="5" t="n">
        <v>37822</v>
      </c>
    </row>
    <row r="106" spans="1:39">
      <c r="A106" s="4" t="s">
        <v>326</v>
      </c>
    </row>
    <row r="107" spans="1:39">
      <c r="A107" s="4" t="s">
        <v>296</v>
      </c>
      <c r="Q107" s="7" t="n">
        <v>60000</v>
      </c>
    </row>
    <row r="108" spans="1:39">
      <c r="A108" s="4" t="s">
        <v>297</v>
      </c>
      <c r="Q108" s="7" t="n">
        <v>60000</v>
      </c>
    </row>
    <row r="109" spans="1:39">
      <c r="A109" s="4" t="s">
        <v>89</v>
      </c>
      <c r="I109" s="5" t="n">
        <v>23507</v>
      </c>
    </row>
    <row r="110" spans="1:39">
      <c r="A110" s="4" t="s">
        <v>306</v>
      </c>
      <c r="I110" s="5" t="n">
        <v>36493</v>
      </c>
    </row>
    <row r="111" spans="1:39">
      <c r="A111" s="4" t="s">
        <v>327</v>
      </c>
    </row>
    <row r="112" spans="1:39">
      <c r="A112" s="4" t="s">
        <v>296</v>
      </c>
      <c r="R112" s="7" t="n">
        <v>70000</v>
      </c>
    </row>
    <row r="113" spans="1:39">
      <c r="A113" s="4" t="s">
        <v>297</v>
      </c>
      <c r="R113" s="7" t="n">
        <v>70000</v>
      </c>
    </row>
    <row r="114" spans="1:39">
      <c r="A114" s="4" t="s">
        <v>89</v>
      </c>
      <c r="I114" s="5" t="n">
        <v>32603</v>
      </c>
    </row>
    <row r="115" spans="1:39">
      <c r="A115" s="4" t="s">
        <v>306</v>
      </c>
      <c r="I115" s="5" t="n">
        <v>37397</v>
      </c>
    </row>
    <row r="116" spans="1:39">
      <c r="A116" s="4" t="s">
        <v>328</v>
      </c>
    </row>
    <row r="117" spans="1:39">
      <c r="A117" s="4" t="s">
        <v>296</v>
      </c>
      <c r="B117" s="7" t="n">
        <v>60000</v>
      </c>
    </row>
    <row r="118" spans="1:39">
      <c r="A118" s="4" t="s">
        <v>297</v>
      </c>
      <c r="B118" s="7" t="n">
        <v>60000</v>
      </c>
    </row>
    <row r="119" spans="1:39">
      <c r="A119" s="4" t="s">
        <v>89</v>
      </c>
      <c r="I119" s="5" t="n">
        <v>28589</v>
      </c>
    </row>
    <row r="120" spans="1:39">
      <c r="A120" s="4" t="s">
        <v>306</v>
      </c>
      <c r="I120" s="5" t="n">
        <v>27452</v>
      </c>
    </row>
    <row r="121" spans="1:39">
      <c r="A121" s="4" t="s">
        <v>329</v>
      </c>
    </row>
    <row r="122" spans="1:39">
      <c r="A122" s="4" t="s">
        <v>289</v>
      </c>
      <c r="B122" s="4" t="s">
        <v>194</v>
      </c>
    </row>
    <row r="123" spans="1:39">
      <c r="A123" s="4" t="s">
        <v>291</v>
      </c>
      <c r="B123" s="7" t="n">
        <v>500000</v>
      </c>
    </row>
    <row r="124" spans="1:39">
      <c r="A124" s="4" t="s">
        <v>292</v>
      </c>
      <c r="B124" s="9" t="n">
        <v>0.03</v>
      </c>
    </row>
    <row r="125" spans="1:39">
      <c r="A125" s="4" t="s">
        <v>300</v>
      </c>
      <c r="B125" s="4" t="s">
        <v>301</v>
      </c>
    </row>
    <row r="126" spans="1:39">
      <c r="A126" s="4" t="s">
        <v>330</v>
      </c>
    </row>
    <row r="127" spans="1:39">
      <c r="A127" s="4" t="s">
        <v>296</v>
      </c>
      <c r="S127" s="7" t="n">
        <v>75000</v>
      </c>
    </row>
    <row r="128" spans="1:39">
      <c r="A128" s="4" t="s">
        <v>297</v>
      </c>
      <c r="S128" s="7" t="n">
        <v>75000</v>
      </c>
    </row>
    <row r="129" spans="1:39">
      <c r="A129" s="4" t="s">
        <v>89</v>
      </c>
      <c r="I129" s="5" t="n">
        <v>35740</v>
      </c>
    </row>
    <row r="130" spans="1:39">
      <c r="A130" s="4" t="s">
        <v>306</v>
      </c>
      <c r="I130" s="5" t="n">
        <v>26918</v>
      </c>
    </row>
    <row r="131" spans="1:39">
      <c r="A131" s="4" t="s">
        <v>331</v>
      </c>
    </row>
    <row r="132" spans="1:39">
      <c r="A132" s="4" t="s">
        <v>296</v>
      </c>
      <c r="T132" s="7" t="n">
        <v>80000</v>
      </c>
    </row>
    <row r="133" spans="1:39">
      <c r="A133" s="4" t="s">
        <v>297</v>
      </c>
      <c r="T133" s="7" t="n">
        <v>80000</v>
      </c>
    </row>
    <row r="134" spans="1:39">
      <c r="A134" s="4" t="s">
        <v>89</v>
      </c>
      <c r="I134" s="5" t="n">
        <v>38589</v>
      </c>
    </row>
    <row r="135" spans="1:39">
      <c r="A135" s="4" t="s">
        <v>306</v>
      </c>
      <c r="I135" s="5" t="n">
        <v>23014</v>
      </c>
    </row>
    <row r="136" spans="1:39">
      <c r="A136" s="4" t="s">
        <v>332</v>
      </c>
    </row>
    <row r="137" spans="1:39">
      <c r="A137" s="4" t="s">
        <v>296</v>
      </c>
      <c r="U137" s="7" t="n">
        <v>85000</v>
      </c>
    </row>
    <row r="138" spans="1:39">
      <c r="A138" s="4" t="s">
        <v>297</v>
      </c>
      <c r="U138" s="7" t="n">
        <v>85000</v>
      </c>
    </row>
    <row r="139" spans="1:39">
      <c r="A139" s="4" t="s">
        <v>89</v>
      </c>
      <c r="I139" s="5" t="n">
        <v>42151</v>
      </c>
    </row>
    <row r="140" spans="1:39">
      <c r="A140" s="4" t="s">
        <v>306</v>
      </c>
      <c r="I140" s="5" t="n">
        <v>17233</v>
      </c>
    </row>
    <row r="141" spans="1:39">
      <c r="A141" s="4" t="s">
        <v>333</v>
      </c>
    </row>
    <row r="142" spans="1:39">
      <c r="A142" s="4" t="s">
        <v>296</v>
      </c>
      <c r="V142" s="7" t="n">
        <v>80000</v>
      </c>
    </row>
    <row r="143" spans="1:39">
      <c r="A143" s="4" t="s">
        <v>297</v>
      </c>
      <c r="V143" s="7" t="n">
        <v>80000</v>
      </c>
    </row>
    <row r="144" spans="1:39">
      <c r="A144" s="4" t="s">
        <v>89</v>
      </c>
      <c r="I144" s="5" t="n">
        <v>39671</v>
      </c>
    </row>
    <row r="145" spans="1:39">
      <c r="A145" s="4" t="s">
        <v>306</v>
      </c>
      <c r="I145" s="5" t="n">
        <v>9206</v>
      </c>
    </row>
    <row r="146" spans="1:39">
      <c r="A146" s="4" t="s">
        <v>334</v>
      </c>
    </row>
    <row r="147" spans="1:39">
      <c r="A147" s="4" t="s">
        <v>296</v>
      </c>
      <c r="W147" s="7" t="n">
        <v>80000</v>
      </c>
    </row>
    <row r="148" spans="1:39">
      <c r="A148" s="4" t="s">
        <v>297</v>
      </c>
      <c r="W148" s="7" t="n">
        <v>80000</v>
      </c>
    </row>
    <row r="149" spans="1:39">
      <c r="A149" s="4" t="s">
        <v>89</v>
      </c>
      <c r="I149" s="5" t="n">
        <v>39671</v>
      </c>
    </row>
    <row r="150" spans="1:39">
      <c r="A150" s="4" t="s">
        <v>306</v>
      </c>
      <c r="I150" s="5" t="n">
        <v>2192</v>
      </c>
    </row>
    <row r="151" spans="1:39">
      <c r="A151" s="4" t="s">
        <v>335</v>
      </c>
    </row>
    <row r="152" spans="1:39">
      <c r="A152" s="4" t="s">
        <v>289</v>
      </c>
      <c r="C152" s="4" t="s">
        <v>336</v>
      </c>
    </row>
    <row r="153" spans="1:39">
      <c r="A153" s="4" t="s">
        <v>291</v>
      </c>
      <c r="C153" s="7" t="n">
        <v>500000</v>
      </c>
    </row>
    <row r="154" spans="1:39">
      <c r="A154" s="4" t="s">
        <v>300</v>
      </c>
      <c r="C154" s="4" t="s">
        <v>301</v>
      </c>
    </row>
    <row r="155" spans="1:39">
      <c r="A155" s="4" t="s">
        <v>89</v>
      </c>
      <c r="I155" s="7" t="n">
        <v>25151</v>
      </c>
    </row>
    <row r="156" spans="1:39">
      <c r="A156" s="4" t="s">
        <v>337</v>
      </c>
    </row>
    <row r="157" spans="1:39">
      <c r="A157" s="4" t="s">
        <v>296</v>
      </c>
      <c r="C157" s="7" t="n">
        <v>60000</v>
      </c>
    </row>
    <row r="158" spans="1:39">
      <c r="A158" s="4" t="s">
        <v>297</v>
      </c>
      <c r="C158" s="7" t="n">
        <v>6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4"/>
  </cols>
  <sheetData>
    <row r="1" spans="1:2">
      <c r="A1" s="1" t="s">
        <v>338</v>
      </c>
      <c r="B1" s="2" t="s">
        <v>1</v>
      </c>
    </row>
    <row r="2" spans="1:2">
      <c r="B2" s="2" t="s">
        <v>339</v>
      </c>
    </row>
    <row r="3" spans="1:2">
      <c r="A3" s="4" t="s">
        <v>340</v>
      </c>
      <c r="B3" s="4" t="s">
        <v>341</v>
      </c>
    </row>
    <row r="4" spans="1:2">
      <c r="A4" s="4" t="s">
        <v>342</v>
      </c>
      <c r="B4" s="11" t="n">
        <v>0.0065</v>
      </c>
    </row>
    <row r="5" spans="1:2">
      <c r="A5" s="4" t="s">
        <v>343</v>
      </c>
      <c r="B5" s="11" t="n">
        <v>0.0045</v>
      </c>
    </row>
    <row r="6" spans="1:2">
      <c r="A6" s="4" t="s">
        <v>344</v>
      </c>
      <c r="B6" s="4" t="s">
        <v>345</v>
      </c>
    </row>
    <row r="7" spans="1:2">
      <c r="A7" s="4" t="s">
        <v>346</v>
      </c>
    </row>
    <row r="8" spans="1:2">
      <c r="A8" s="4" t="s">
        <v>347</v>
      </c>
      <c r="B8" s="4" t="s">
        <v>348</v>
      </c>
    </row>
    <row r="9" spans="1:2">
      <c r="A9" s="4" t="s">
        <v>349</v>
      </c>
    </row>
    <row r="10" spans="1:2">
      <c r="A10" s="4" t="s">
        <v>347</v>
      </c>
      <c r="B10"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1</v>
      </c>
      <c r="B1" s="2" t="s">
        <v>2</v>
      </c>
      <c r="C1" s="2" t="s">
        <v>28</v>
      </c>
    </row>
    <row r="2" spans="1:3">
      <c r="A2" s="4" t="s">
        <v>352</v>
      </c>
      <c r="B2" s="7" t="n">
        <v>6188481</v>
      </c>
      <c r="C2" s="7" t="n">
        <v>8072904</v>
      </c>
    </row>
    <row r="3" spans="1:3">
      <c r="A3" s="4" t="s">
        <v>174</v>
      </c>
    </row>
    <row r="4" spans="1:3">
      <c r="A4" s="4" t="s">
        <v>352</v>
      </c>
      <c r="B4" s="5" t="n">
        <v>4074519</v>
      </c>
      <c r="C4" s="5" t="n">
        <v>5241762</v>
      </c>
    </row>
    <row r="5" spans="1:3">
      <c r="A5" s="4" t="s">
        <v>175</v>
      </c>
    </row>
    <row r="6" spans="1:3">
      <c r="A6" s="4" t="s">
        <v>352</v>
      </c>
      <c r="B6" s="7" t="n">
        <v>2113962</v>
      </c>
      <c r="C6" s="7" t="n">
        <v>28311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353</v>
      </c>
      <c r="B1" s="2" t="s">
        <v>64</v>
      </c>
      <c r="E1" s="2" t="s">
        <v>1</v>
      </c>
    </row>
    <row r="2" spans="1:6">
      <c r="B2" s="2" t="s">
        <v>2</v>
      </c>
      <c r="C2" s="2" t="s">
        <v>65</v>
      </c>
      <c r="D2" s="2" t="s">
        <v>181</v>
      </c>
      <c r="E2" s="2" t="s">
        <v>2</v>
      </c>
      <c r="F2" s="2" t="s">
        <v>65</v>
      </c>
    </row>
    <row r="3" spans="1:6">
      <c r="A3" s="4" t="s">
        <v>354</v>
      </c>
      <c r="E3" s="7" t="n">
        <v>0</v>
      </c>
      <c r="F3" s="7" t="n">
        <v>1328</v>
      </c>
    </row>
    <row r="4" spans="1:6">
      <c r="A4" s="4" t="s">
        <v>75</v>
      </c>
      <c r="B4" s="4" t="s">
        <v>51</v>
      </c>
      <c r="C4" s="7" t="n">
        <v>-43442</v>
      </c>
      <c r="E4" s="4" t="s">
        <v>51</v>
      </c>
      <c r="F4" s="5" t="n">
        <v>-43425</v>
      </c>
    </row>
    <row r="5" spans="1:6">
      <c r="A5" s="4" t="s">
        <v>355</v>
      </c>
    </row>
    <row r="6" spans="1:6">
      <c r="A6" s="4" t="s">
        <v>356</v>
      </c>
      <c r="E6" s="5" t="n">
        <v>1000</v>
      </c>
    </row>
    <row r="7" spans="1:6">
      <c r="A7" s="4" t="s">
        <v>357</v>
      </c>
    </row>
    <row r="8" spans="1:6">
      <c r="A8" s="4" t="s">
        <v>358</v>
      </c>
      <c r="E8" s="7" t="n">
        <v>1</v>
      </c>
    </row>
    <row r="9" spans="1:6">
      <c r="A9" s="4" t="s">
        <v>359</v>
      </c>
    </row>
    <row r="10" spans="1:6">
      <c r="A10" s="4" t="s">
        <v>360</v>
      </c>
      <c r="E10" s="7" t="n">
        <v>380500</v>
      </c>
      <c r="F10" s="7" t="n">
        <v>395000</v>
      </c>
    </row>
    <row r="11" spans="1:6">
      <c r="A11" s="4" t="s">
        <v>209</v>
      </c>
    </row>
    <row r="12" spans="1:6">
      <c r="A12" s="4" t="s">
        <v>211</v>
      </c>
      <c r="E12" s="5" t="n">
        <v>1496499</v>
      </c>
    </row>
    <row r="13" spans="1:6">
      <c r="A13" s="4" t="s">
        <v>361</v>
      </c>
      <c r="E13" s="7" t="n">
        <v>5000</v>
      </c>
    </row>
    <row r="14" spans="1:6">
      <c r="A14" s="4" t="s">
        <v>213</v>
      </c>
      <c r="D14" s="7" t="n">
        <v>264530</v>
      </c>
      <c r="E14" s="5" t="n">
        <v>1734</v>
      </c>
    </row>
    <row r="15" spans="1:6">
      <c r="A15" s="4" t="s">
        <v>362</v>
      </c>
      <c r="E15" s="5" t="n">
        <v>1496</v>
      </c>
    </row>
    <row r="16" spans="1:6">
      <c r="A16" s="4" t="s">
        <v>214</v>
      </c>
      <c r="E16" s="5" t="n">
        <v>47306</v>
      </c>
    </row>
    <row r="17" spans="1:6">
      <c r="A17" s="4" t="s">
        <v>363</v>
      </c>
      <c r="E17" s="5" t="n">
        <v>52527</v>
      </c>
    </row>
    <row r="18" spans="1:6">
      <c r="A18" s="4" t="s">
        <v>75</v>
      </c>
      <c r="E18" s="7" t="n">
        <v>43425</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3</v>
      </c>
      <c r="B1" s="2" t="s">
        <v>2</v>
      </c>
      <c r="C1" s="2" t="s">
        <v>28</v>
      </c>
    </row>
    <row r="2" spans="1:3">
      <c r="A2" s="3" t="s">
        <v>35</v>
      </c>
    </row>
    <row r="3" spans="1:3">
      <c r="A3" s="4" t="s">
        <v>54</v>
      </c>
      <c r="B3" s="7" t="n">
        <v>377760</v>
      </c>
      <c r="C3" s="7" t="n">
        <v>423219</v>
      </c>
    </row>
    <row r="4" spans="1:3">
      <c r="A4" s="3" t="s">
        <v>43</v>
      </c>
    </row>
    <row r="5" spans="1:3">
      <c r="A5" s="4" t="s">
        <v>55</v>
      </c>
      <c r="B5" s="8" t="n">
        <v>0.001</v>
      </c>
      <c r="C5" s="8" t="n">
        <v>0.001</v>
      </c>
    </row>
    <row r="6" spans="1:3">
      <c r="A6" s="4" t="s">
        <v>56</v>
      </c>
      <c r="B6" s="5" t="n">
        <v>20000000</v>
      </c>
      <c r="C6" s="5" t="n">
        <v>20000000</v>
      </c>
    </row>
    <row r="7" spans="1:3">
      <c r="A7" s="4" t="s">
        <v>57</v>
      </c>
      <c r="B7" s="8" t="n">
        <v>0.001</v>
      </c>
      <c r="C7" s="8" t="n">
        <v>0.001</v>
      </c>
    </row>
    <row r="8" spans="1:3">
      <c r="A8" s="4" t="s">
        <v>58</v>
      </c>
      <c r="B8" s="5" t="n">
        <v>2000000000</v>
      </c>
      <c r="C8" s="5" t="n">
        <v>2000000000</v>
      </c>
    </row>
    <row r="9" spans="1:3">
      <c r="A9" s="4" t="s">
        <v>59</v>
      </c>
      <c r="B9" s="5" t="n">
        <v>38776436</v>
      </c>
      <c r="C9" s="5" t="n">
        <v>38776436</v>
      </c>
    </row>
    <row r="10" spans="1:3">
      <c r="A10" s="4" t="s">
        <v>60</v>
      </c>
      <c r="B10" s="5" t="n">
        <v>38776436</v>
      </c>
      <c r="C10" s="5" t="n">
        <v>38776436</v>
      </c>
    </row>
    <row r="11" spans="1:3">
      <c r="A11" s="4" t="s">
        <v>49</v>
      </c>
    </row>
    <row r="12" spans="1:3">
      <c r="A12" s="3" t="s">
        <v>43</v>
      </c>
    </row>
    <row r="13" spans="1:3">
      <c r="A13" s="4" t="s">
        <v>61</v>
      </c>
      <c r="B13" s="5" t="n">
        <v>0</v>
      </c>
      <c r="C13" s="5" t="n">
        <v>1000</v>
      </c>
    </row>
    <row r="14" spans="1:3">
      <c r="A14" s="4" t="s">
        <v>62</v>
      </c>
      <c r="B14" s="5" t="n">
        <v>0</v>
      </c>
      <c r="C14" s="5" t="n">
        <v>1000</v>
      </c>
    </row>
    <row r="15" spans="1:3">
      <c r="A15" s="4" t="s">
        <v>52</v>
      </c>
    </row>
    <row r="16" spans="1:3">
      <c r="A16" s="3" t="s">
        <v>43</v>
      </c>
    </row>
    <row r="17" spans="1:3">
      <c r="A17" s="4" t="s">
        <v>61</v>
      </c>
      <c r="B17" s="5" t="n">
        <v>16155</v>
      </c>
      <c r="C17" s="5" t="n">
        <v>16155</v>
      </c>
    </row>
    <row r="18" spans="1:3">
      <c r="A18" s="4" t="s">
        <v>62</v>
      </c>
      <c r="B18" s="5" t="n">
        <v>16155</v>
      </c>
      <c r="C18" s="5" t="n">
        <v>16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364</v>
      </c>
      <c r="B1" s="2" t="s">
        <v>365</v>
      </c>
    </row>
    <row r="2" spans="1:2">
      <c r="A2" s="4" t="s">
        <v>366</v>
      </c>
      <c r="B2" s="5" t="n">
        <v>1000</v>
      </c>
    </row>
    <row r="3" spans="1:2">
      <c r="A3" s="4" t="s">
        <v>367</v>
      </c>
      <c r="B3" s="7"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68</v>
      </c>
      <c r="B1" s="2" t="s">
        <v>1</v>
      </c>
    </row>
    <row r="2" spans="1:4">
      <c r="B2" s="2" t="s">
        <v>2</v>
      </c>
      <c r="C2" s="2" t="s">
        <v>369</v>
      </c>
      <c r="D2" s="2" t="s">
        <v>255</v>
      </c>
    </row>
    <row r="3" spans="1:4">
      <c r="A3" s="4" t="s">
        <v>370</v>
      </c>
      <c r="C3" s="7" t="n">
        <v>35000</v>
      </c>
      <c r="D3" s="7" t="n">
        <v>500000</v>
      </c>
    </row>
    <row r="4" spans="1:4">
      <c r="A4" s="4" t="s">
        <v>371</v>
      </c>
      <c r="B4" s="7" t="n">
        <v>500000</v>
      </c>
    </row>
    <row r="5" spans="1:4">
      <c r="A5" s="4" t="s">
        <v>372</v>
      </c>
      <c r="B5"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51</v>
      </c>
      <c r="C4" s="4" t="s">
        <v>51</v>
      </c>
      <c r="D4" s="4" t="s">
        <v>51</v>
      </c>
      <c r="E4" s="4" t="s">
        <v>51</v>
      </c>
    </row>
    <row r="5" spans="1:5">
      <c r="A5" s="3" t="s">
        <v>68</v>
      </c>
    </row>
    <row r="6" spans="1:5">
      <c r="A6" s="4" t="s">
        <v>69</v>
      </c>
      <c r="B6" s="5" t="n">
        <v>154332</v>
      </c>
      <c r="C6" s="5" t="n">
        <v>160682</v>
      </c>
      <c r="D6" s="5" t="n">
        <v>377391</v>
      </c>
      <c r="E6" s="5" t="n">
        <v>344776</v>
      </c>
    </row>
    <row r="7" spans="1:5">
      <c r="A7" s="4" t="s">
        <v>70</v>
      </c>
      <c r="B7" s="4" t="s">
        <v>51</v>
      </c>
      <c r="C7" s="5" t="n">
        <v>32505</v>
      </c>
      <c r="D7" s="4" t="s">
        <v>51</v>
      </c>
      <c r="E7" s="5" t="n">
        <v>32505</v>
      </c>
    </row>
    <row r="8" spans="1:5">
      <c r="A8" s="4" t="s">
        <v>71</v>
      </c>
      <c r="B8" s="5" t="n">
        <v>337</v>
      </c>
      <c r="C8" s="5" t="n">
        <v>175</v>
      </c>
      <c r="D8" s="5" t="n">
        <v>674</v>
      </c>
      <c r="E8" s="5" t="n">
        <v>350</v>
      </c>
    </row>
    <row r="9" spans="1:5">
      <c r="A9" s="4" t="s">
        <v>72</v>
      </c>
      <c r="B9" s="5" t="n">
        <v>154669</v>
      </c>
      <c r="C9" s="5" t="n">
        <v>193362</v>
      </c>
      <c r="D9" s="5" t="n">
        <v>378065</v>
      </c>
      <c r="E9" s="5" t="n">
        <v>377631</v>
      </c>
    </row>
    <row r="10" spans="1:5">
      <c r="A10" s="4" t="s">
        <v>73</v>
      </c>
      <c r="B10" s="5" t="n">
        <v>-154669</v>
      </c>
      <c r="C10" s="5" t="n">
        <v>-193362</v>
      </c>
      <c r="D10" s="5" t="n">
        <v>-378065</v>
      </c>
      <c r="E10" s="5" t="n">
        <v>-377631</v>
      </c>
    </row>
    <row r="11" spans="1:5">
      <c r="A11" s="3" t="s">
        <v>74</v>
      </c>
    </row>
    <row r="12" spans="1:5">
      <c r="A12" s="4" t="s">
        <v>75</v>
      </c>
      <c r="B12" s="4" t="s">
        <v>51</v>
      </c>
      <c r="C12" s="5" t="n">
        <v>-43442</v>
      </c>
      <c r="D12" s="4" t="s">
        <v>51</v>
      </c>
      <c r="E12" s="5" t="n">
        <v>-43425</v>
      </c>
    </row>
    <row r="13" spans="1:5">
      <c r="A13" s="4" t="s">
        <v>76</v>
      </c>
      <c r="B13" s="5" t="n">
        <v>118565</v>
      </c>
      <c r="C13" s="5" t="n">
        <v>297135</v>
      </c>
      <c r="D13" s="5" t="n">
        <v>2264923</v>
      </c>
      <c r="E13" s="5" t="n">
        <v>-1938244</v>
      </c>
    </row>
    <row r="14" spans="1:5">
      <c r="A14" s="4" t="s">
        <v>77</v>
      </c>
      <c r="B14" s="5" t="n">
        <v>-261192</v>
      </c>
      <c r="C14" s="5" t="n">
        <v>-217907</v>
      </c>
      <c r="D14" s="5" t="n">
        <v>-512101</v>
      </c>
      <c r="E14" s="5" t="n">
        <v>-422936</v>
      </c>
    </row>
    <row r="15" spans="1:5">
      <c r="A15" s="4" t="s">
        <v>78</v>
      </c>
      <c r="B15" s="5" t="n">
        <v>-142627</v>
      </c>
      <c r="C15" s="5" t="n">
        <v>35786</v>
      </c>
      <c r="D15" s="5" t="n">
        <v>1752822</v>
      </c>
      <c r="E15" s="5" t="n">
        <v>-2404605</v>
      </c>
    </row>
    <row r="16" spans="1:5">
      <c r="A16" s="4" t="s">
        <v>79</v>
      </c>
      <c r="B16" s="5" t="n">
        <v>-297296</v>
      </c>
      <c r="C16" s="5" t="n">
        <v>-157576</v>
      </c>
      <c r="D16" s="5" t="n">
        <v>1374757</v>
      </c>
      <c r="E16" s="5" t="n">
        <v>-2782236</v>
      </c>
    </row>
    <row r="17" spans="1:5">
      <c r="A17" s="4" t="s">
        <v>80</v>
      </c>
      <c r="B17" s="4" t="s">
        <v>51</v>
      </c>
      <c r="C17" s="4" t="s">
        <v>51</v>
      </c>
      <c r="D17" s="4" t="s">
        <v>51</v>
      </c>
      <c r="E17" s="4" t="s">
        <v>51</v>
      </c>
    </row>
    <row r="18" spans="1:5">
      <c r="A18" s="4" t="s">
        <v>81</v>
      </c>
      <c r="B18" s="7" t="n">
        <v>-297296</v>
      </c>
      <c r="C18" s="7" t="n">
        <v>-157576</v>
      </c>
      <c r="D18" s="7" t="n">
        <v>1374757</v>
      </c>
      <c r="E18" s="7" t="n">
        <v>-2782236</v>
      </c>
    </row>
    <row r="19" spans="1:5">
      <c r="A19" s="3" t="s">
        <v>82</v>
      </c>
    </row>
    <row r="20" spans="1:5">
      <c r="A20" s="4" t="s">
        <v>83</v>
      </c>
      <c r="B20" s="9" t="n">
        <v>-0.01</v>
      </c>
      <c r="C20" s="7" t="n">
        <v>0</v>
      </c>
      <c r="D20" s="9" t="n">
        <v>0.04</v>
      </c>
      <c r="E20" s="9" t="n">
        <v>-0.08</v>
      </c>
    </row>
    <row r="21" spans="1:5">
      <c r="A21" s="4" t="s">
        <v>84</v>
      </c>
      <c r="B21" s="9" t="n">
        <v>-0.01</v>
      </c>
      <c r="C21" s="7" t="n">
        <v>0</v>
      </c>
      <c r="D21" s="7" t="n">
        <v>0</v>
      </c>
      <c r="E21" s="9" t="n">
        <v>-0.08</v>
      </c>
    </row>
    <row r="22" spans="1:5">
      <c r="A22" s="3" t="s">
        <v>85</v>
      </c>
    </row>
    <row r="23" spans="1:5">
      <c r="A23" s="4" t="s">
        <v>83</v>
      </c>
      <c r="B23" s="5" t="n">
        <v>38776436</v>
      </c>
      <c r="C23" s="5" t="n">
        <v>36675123</v>
      </c>
      <c r="D23" s="5" t="n">
        <v>38776436</v>
      </c>
      <c r="E23" s="5" t="n">
        <v>36228654</v>
      </c>
    </row>
    <row r="24" spans="1:5">
      <c r="A24" s="4" t="s">
        <v>84</v>
      </c>
      <c r="B24" s="5" t="n">
        <v>38776436</v>
      </c>
      <c r="C24" s="5" t="n">
        <v>36675123</v>
      </c>
      <c r="D24" s="5" t="n">
        <v>1224872364</v>
      </c>
      <c r="E24" s="5" t="n">
        <v>362286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3" t="s">
        <v>87</v>
      </c>
    </row>
    <row r="4" spans="1:3">
      <c r="A4" s="4" t="s">
        <v>81</v>
      </c>
      <c r="B4" s="7" t="n">
        <v>1374757</v>
      </c>
      <c r="C4" s="7" t="n">
        <v>-2782236</v>
      </c>
    </row>
    <row r="5" spans="1:3">
      <c r="A5" s="3" t="s">
        <v>88</v>
      </c>
    </row>
    <row r="6" spans="1:3">
      <c r="A6" s="4" t="s">
        <v>71</v>
      </c>
      <c r="B6" s="5" t="n">
        <v>674</v>
      </c>
      <c r="C6" s="5" t="n">
        <v>350</v>
      </c>
    </row>
    <row r="7" spans="1:3">
      <c r="A7" s="4" t="s">
        <v>75</v>
      </c>
      <c r="B7" s="4" t="s">
        <v>51</v>
      </c>
      <c r="C7" s="5" t="n">
        <v>43425</v>
      </c>
    </row>
    <row r="8" spans="1:3">
      <c r="A8" s="4" t="s">
        <v>89</v>
      </c>
      <c r="B8" s="5" t="n">
        <v>425959</v>
      </c>
      <c r="C8" s="5" t="n">
        <v>378140</v>
      </c>
    </row>
    <row r="9" spans="1:3">
      <c r="A9" s="4" t="s">
        <v>90</v>
      </c>
      <c r="B9" s="5" t="n">
        <v>-2264923</v>
      </c>
      <c r="C9" s="5" t="n">
        <v>1938244</v>
      </c>
    </row>
    <row r="10" spans="1:3">
      <c r="A10" s="3" t="s">
        <v>91</v>
      </c>
    </row>
    <row r="11" spans="1:3">
      <c r="A11" s="4" t="s">
        <v>92</v>
      </c>
      <c r="B11" s="5" t="n">
        <v>-13394</v>
      </c>
      <c r="C11" s="5" t="n">
        <v>-13470</v>
      </c>
    </row>
    <row r="12" spans="1:3">
      <c r="A12" s="3" t="s">
        <v>93</v>
      </c>
    </row>
    <row r="13" spans="1:3">
      <c r="A13" s="4" t="s">
        <v>36</v>
      </c>
      <c r="B13" s="5" t="n">
        <v>11118</v>
      </c>
      <c r="C13" s="5" t="n">
        <v>10275</v>
      </c>
    </row>
    <row r="14" spans="1:3">
      <c r="A14" s="4" t="s">
        <v>37</v>
      </c>
      <c r="B14" s="5" t="n">
        <v>85879</v>
      </c>
      <c r="C14" s="5" t="n">
        <v>42238</v>
      </c>
    </row>
    <row r="15" spans="1:3">
      <c r="A15" s="4" t="s">
        <v>94</v>
      </c>
      <c r="B15" s="5" t="n">
        <v>-379930</v>
      </c>
      <c r="C15" s="5" t="n">
        <v>-383034</v>
      </c>
    </row>
    <row r="16" spans="1:3">
      <c r="A16" s="4" t="s">
        <v>95</v>
      </c>
      <c r="B16" s="4" t="s">
        <v>51</v>
      </c>
      <c r="C16" s="4" t="s">
        <v>51</v>
      </c>
    </row>
    <row r="17" spans="1:3">
      <c r="A17" s="3" t="s">
        <v>96</v>
      </c>
    </row>
    <row r="18" spans="1:3">
      <c r="A18" s="4" t="s">
        <v>97</v>
      </c>
      <c r="B18" s="5" t="n">
        <v>380500</v>
      </c>
      <c r="C18" s="5" t="n">
        <v>395000</v>
      </c>
    </row>
    <row r="19" spans="1:3">
      <c r="A19" s="4" t="s">
        <v>98</v>
      </c>
      <c r="B19" s="4" t="s">
        <v>51</v>
      </c>
      <c r="C19" s="5" t="n">
        <v>-10417</v>
      </c>
    </row>
    <row r="20" spans="1:3">
      <c r="A20" s="4" t="s">
        <v>99</v>
      </c>
      <c r="B20" s="5" t="n">
        <v>380500</v>
      </c>
      <c r="C20" s="5" t="n">
        <v>384583</v>
      </c>
    </row>
    <row r="21" spans="1:3">
      <c r="A21" s="4" t="s">
        <v>100</v>
      </c>
      <c r="B21" s="5" t="n">
        <v>570</v>
      </c>
      <c r="C21" s="5" t="n">
        <v>1549</v>
      </c>
    </row>
    <row r="22" spans="1:3">
      <c r="A22" s="4" t="s">
        <v>101</v>
      </c>
      <c r="B22" s="5" t="n">
        <v>23461</v>
      </c>
      <c r="C22" s="5" t="n">
        <v>39934</v>
      </c>
    </row>
    <row r="23" spans="1:3">
      <c r="A23" s="4" t="s">
        <v>102</v>
      </c>
      <c r="B23" s="7" t="n">
        <v>24031</v>
      </c>
      <c r="C23" s="7" t="n">
        <v>414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7</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04</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3:14:59Z</dcterms:created>
  <dcterms:modified xmlns:dcterms="http://purl.org/dc/terms/" xmlns:xsi="http://www.w3.org/2001/XMLSchema-instance" xsi:type="dcterms:W3CDTF">2018-08-07T13:14:59Z</dcterms:modified>
</cp:coreProperties>
</file>